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verv" sheetId="7" state="visible" r:id="rId7"/>
    <sheet xmlns:r="http://schemas.openxmlformats.org/officeDocument/2006/relationships" name="Basis of Presentation, Liquidit" sheetId="8" state="visible" r:id="rId8"/>
    <sheet xmlns:r="http://schemas.openxmlformats.org/officeDocument/2006/relationships" name="Revenue" sheetId="9" state="visible" r:id="rId9"/>
    <sheet xmlns:r="http://schemas.openxmlformats.org/officeDocument/2006/relationships" name="Marketable Equity Securities" sheetId="10" state="visible" r:id="rId10"/>
    <sheet xmlns:r="http://schemas.openxmlformats.org/officeDocument/2006/relationships" name="Sale of Significant Ownership I"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Shareholders_ Equity"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Basis of Presentation, Liquid_2" sheetId="22" state="visible" r:id="rId22"/>
    <sheet xmlns:r="http://schemas.openxmlformats.org/officeDocument/2006/relationships" name="Basis of Presentation, Liquid_3" sheetId="23" state="visible" r:id="rId23"/>
    <sheet xmlns:r="http://schemas.openxmlformats.org/officeDocument/2006/relationships" name="Revenue (Tables)" sheetId="24" state="visible" r:id="rId24"/>
    <sheet xmlns:r="http://schemas.openxmlformats.org/officeDocument/2006/relationships" name="Property and Equipment, Net (Ta" sheetId="25" state="visible" r:id="rId25"/>
    <sheet xmlns:r="http://schemas.openxmlformats.org/officeDocument/2006/relationships" name="Goodwill and Intangible Asset_2" sheetId="26" state="visible" r:id="rId26"/>
    <sheet xmlns:r="http://schemas.openxmlformats.org/officeDocument/2006/relationships" name="Accounts Payable and Accrued _2" sheetId="27" state="visible" r:id="rId27"/>
    <sheet xmlns:r="http://schemas.openxmlformats.org/officeDocument/2006/relationships" name="Fair Value Measurements (Tables" sheetId="28" state="visible" r:id="rId28"/>
    <sheet xmlns:r="http://schemas.openxmlformats.org/officeDocument/2006/relationships" name="Shareholders_ Equity (Tables)" sheetId="29" state="visible" r:id="rId29"/>
    <sheet xmlns:r="http://schemas.openxmlformats.org/officeDocument/2006/relationships" name="Stock-Based Awards (Tables)" sheetId="30" state="visible" r:id="rId30"/>
    <sheet xmlns:r="http://schemas.openxmlformats.org/officeDocument/2006/relationships" name="Supplemental Cash Flow Inform_2" sheetId="31" state="visible" r:id="rId31"/>
    <sheet xmlns:r="http://schemas.openxmlformats.org/officeDocument/2006/relationships" name="Commitments and Contingencies (" sheetId="32" state="visible" r:id="rId32"/>
    <sheet xmlns:r="http://schemas.openxmlformats.org/officeDocument/2006/relationships" name="Organization and Business Ove_2" sheetId="33" state="visible" r:id="rId33"/>
    <sheet xmlns:r="http://schemas.openxmlformats.org/officeDocument/2006/relationships" name="Schedule of Lineage's Ownership" sheetId="34" state="visible" r:id="rId34"/>
    <sheet xmlns:r="http://schemas.openxmlformats.org/officeDocument/2006/relationships" name="Schedule of Antidilutive Securi" sheetId="35" state="visible" r:id="rId35"/>
    <sheet xmlns:r="http://schemas.openxmlformats.org/officeDocument/2006/relationships" name="Schedule of Reconciliation of C" sheetId="36" state="visible" r:id="rId36"/>
    <sheet xmlns:r="http://schemas.openxmlformats.org/officeDocument/2006/relationships" name="Basis of Presentation, Liquid_4" sheetId="37" state="visible" r:id="rId37"/>
    <sheet xmlns:r="http://schemas.openxmlformats.org/officeDocument/2006/relationships" name="Disaggregation of Revenue (Deta" sheetId="38" state="visible" r:id="rId38"/>
    <sheet xmlns:r="http://schemas.openxmlformats.org/officeDocument/2006/relationships" name="Schedule of Contract with Custo" sheetId="39" state="visible" r:id="rId39"/>
    <sheet xmlns:r="http://schemas.openxmlformats.org/officeDocument/2006/relationships" name="Revenue (Details Narrative)" sheetId="40" state="visible" r:id="rId40"/>
    <sheet xmlns:r="http://schemas.openxmlformats.org/officeDocument/2006/relationships" name="Marketable Equity Securities (D" sheetId="41" state="visible" r:id="rId41"/>
    <sheet xmlns:r="http://schemas.openxmlformats.org/officeDocument/2006/relationships" name="Sale of Significant Ownership_2"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Schedule of Goodwill and Intang" sheetId="45" state="visible" r:id="rId45"/>
    <sheet xmlns:r="http://schemas.openxmlformats.org/officeDocument/2006/relationships" name="Schedule of Goodwill and Inta_2" sheetId="46" state="visible" r:id="rId46"/>
    <sheet xmlns:r="http://schemas.openxmlformats.org/officeDocument/2006/relationships" name="Schedule of Intangible Assets F" sheetId="47" state="visible" r:id="rId47"/>
    <sheet xmlns:r="http://schemas.openxmlformats.org/officeDocument/2006/relationships" name="Goodwill and Intangible Asset_3" sheetId="48" state="visible" r:id="rId48"/>
    <sheet xmlns:r="http://schemas.openxmlformats.org/officeDocument/2006/relationships" name="Schedule of Accounts Payable an" sheetId="49" state="visible" r:id="rId49"/>
    <sheet xmlns:r="http://schemas.openxmlformats.org/officeDocument/2006/relationships" name="Accounts Payable and Accrued _3" sheetId="50" state="visible" r:id="rId50"/>
    <sheet xmlns:r="http://schemas.openxmlformats.org/officeDocument/2006/relationships" name="Schedule of Fair Value of Asset" sheetId="51" state="visible" r:id="rId51"/>
    <sheet xmlns:r="http://schemas.openxmlformats.org/officeDocument/2006/relationships" name="Schedule of Changes in Fair Val" sheetId="52" state="visible" r:id="rId52"/>
    <sheet xmlns:r="http://schemas.openxmlformats.org/officeDocument/2006/relationships" name="Related Party Transactions (Det" sheetId="53" state="visible" r:id="rId53"/>
    <sheet xmlns:r="http://schemas.openxmlformats.org/officeDocument/2006/relationships" name="Schedule of Shareholders' Equit" sheetId="54" state="visible" r:id="rId54"/>
    <sheet xmlns:r="http://schemas.openxmlformats.org/officeDocument/2006/relationships" name="Shareholders_ Equity (Details N" sheetId="55" state="visible" r:id="rId55"/>
    <sheet xmlns:r="http://schemas.openxmlformats.org/officeDocument/2006/relationships" name="Schedule of Share-based Compens" sheetId="56" state="visible" r:id="rId56"/>
    <sheet xmlns:r="http://schemas.openxmlformats.org/officeDocument/2006/relationships" name="Schedule of Weighted Average As" sheetId="57" state="visible" r:id="rId57"/>
    <sheet xmlns:r="http://schemas.openxmlformats.org/officeDocument/2006/relationships" name="Schedule of Stock Based Compens" sheetId="58" state="visible" r:id="rId58"/>
    <sheet xmlns:r="http://schemas.openxmlformats.org/officeDocument/2006/relationships" name="Stock-Based Awards (Details Nar" sheetId="59" state="visible" r:id="rId59"/>
    <sheet xmlns:r="http://schemas.openxmlformats.org/officeDocument/2006/relationships" name="Income Taxes (Details Narrative" sheetId="60" state="visible" r:id="rId60"/>
    <sheet xmlns:r="http://schemas.openxmlformats.org/officeDocument/2006/relationships" name="Schedule of Supplemental Cash F" sheetId="61" state="visible" r:id="rId61"/>
    <sheet xmlns:r="http://schemas.openxmlformats.org/officeDocument/2006/relationships" name="Schedule of Supplemental Cash_2" sheetId="62" state="visible" r:id="rId62"/>
    <sheet xmlns:r="http://schemas.openxmlformats.org/officeDocument/2006/relationships" name="Schedule of Supplemental Balanc" sheetId="63" state="visible" r:id="rId63"/>
    <sheet xmlns:r="http://schemas.openxmlformats.org/officeDocument/2006/relationships" name="Schedule of Future Minimum Leas" sheetId="64" state="visible" r:id="rId64"/>
    <sheet xmlns:r="http://schemas.openxmlformats.org/officeDocument/2006/relationships" name="Commitments and Contingencies_2"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2830</t>
        </is>
      </c>
    </row>
    <row r="13">
      <c r="A13" s="4" t="inlineStr">
        <is>
          <t>Entity Registrant Name</t>
        </is>
      </c>
      <c r="B13" s="4" t="inlineStr">
        <is>
          <t>Lineage
Cell Therapeutics, Inc.</t>
        </is>
      </c>
    </row>
    <row r="14">
      <c r="A14" s="4" t="inlineStr">
        <is>
          <t>Entity Central Index Key</t>
        </is>
      </c>
      <c r="B14" s="4" t="inlineStr">
        <is>
          <t>0000876343</t>
        </is>
      </c>
    </row>
    <row r="15">
      <c r="A15" s="4" t="inlineStr">
        <is>
          <t>Entity Tax Identification Number</t>
        </is>
      </c>
      <c r="B15" s="4" t="inlineStr">
        <is>
          <t>94-3127919</t>
        </is>
      </c>
    </row>
    <row r="16">
      <c r="A16" s="4" t="inlineStr">
        <is>
          <t>Entity Incorporation, State or Country Code</t>
        </is>
      </c>
      <c r="B16" s="4" t="inlineStr">
        <is>
          <t>CA</t>
        </is>
      </c>
    </row>
    <row r="17">
      <c r="A17" s="4" t="inlineStr">
        <is>
          <t>Entity Address, Address Line One</t>
        </is>
      </c>
      <c r="B17" s="4" t="inlineStr">
        <is>
          <t>2173
    Salk Avenue</t>
        </is>
      </c>
    </row>
    <row r="18">
      <c r="A18" s="4" t="inlineStr">
        <is>
          <t>Entity Address, Address Line Two</t>
        </is>
      </c>
      <c r="B18" s="4" t="inlineStr">
        <is>
          <t>Suite 200</t>
        </is>
      </c>
    </row>
    <row r="19">
      <c r="A19" s="4" t="inlineStr">
        <is>
          <t>Entity Address, City or Town</t>
        </is>
      </c>
      <c r="B19" s="4" t="inlineStr">
        <is>
          <t>Carlsbad</t>
        </is>
      </c>
    </row>
    <row r="20">
      <c r="A20" s="4" t="inlineStr">
        <is>
          <t>Entity Address, State or Province</t>
        </is>
      </c>
      <c r="B20" s="4" t="inlineStr">
        <is>
          <t>CA</t>
        </is>
      </c>
    </row>
    <row r="21">
      <c r="A21" s="4" t="inlineStr">
        <is>
          <t>Entity Address, Postal Zip Code</t>
        </is>
      </c>
      <c r="B21" s="4" t="inlineStr">
        <is>
          <t>92008</t>
        </is>
      </c>
    </row>
    <row r="22">
      <c r="A22" s="4" t="inlineStr">
        <is>
          <t>City Area Code</t>
        </is>
      </c>
      <c r="B22" s="4" t="inlineStr">
        <is>
          <t>442</t>
        </is>
      </c>
    </row>
    <row r="23">
      <c r="A23" s="4" t="inlineStr">
        <is>
          <t>Local Phone Number</t>
        </is>
      </c>
      <c r="B23" s="4" t="inlineStr">
        <is>
          <t>287-8990</t>
        </is>
      </c>
    </row>
    <row r="24">
      <c r="A24" s="4" t="inlineStr">
        <is>
          <t>Title of 12(b) Security</t>
        </is>
      </c>
      <c r="B24" s="4" t="inlineStr">
        <is>
          <t>Common
    shares no par value</t>
        </is>
      </c>
    </row>
    <row r="25">
      <c r="A25" s="4" t="inlineStr">
        <is>
          <t>Trading Symbol</t>
        </is>
      </c>
      <c r="B25" s="4" t="inlineStr">
        <is>
          <t>LCTX</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6855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t>
        </is>
      </c>
      <c r="B1" s="2" t="inlineStr">
        <is>
          <t>9 Months Ended</t>
        </is>
      </c>
    </row>
    <row r="2">
      <c r="B2" s="2" t="inlineStr">
        <is>
          <t>Sep. 30, 2021</t>
        </is>
      </c>
    </row>
    <row r="3">
      <c r="A3" s="3" t="inlineStr">
        <is>
          <t>Investments, Debt and Equity Securities [Abstract]</t>
        </is>
      </c>
    </row>
    <row r="4">
      <c r="A4" s="4" t="inlineStr">
        <is>
          <t>Marketable Equity Securities</t>
        </is>
      </c>
      <c r="B4" s="4" t="inlineStr">
        <is>
          <t xml:space="preserve">4.
Marketable Equity Securities As
of September 30, 2021, Lineage owned approximately 1.1 4.0 3.56 3.6 8.7 2.39 For
the three months ended September 30, 2021, Lineage recorded a net unrealized loss on marketable equity securities of $ 2.5 1.9 For
the nine months ended September 30, 2021, Lineage recorded a realized gain of $ 6.0 0.6 3.1 6.1 All
share prices are determined based on the closing price of OncoCyte common stock on the NYSE American on the applicable dates, or the
last day of trading of the applicable quarter, if the last day of a quarter fell on a weekend. We
account for the shares we hold in HBL as marketable equity securities as of September 30, 2021. These securities were carried at fair
market value on our consolidated balance sheets, and the accounting transactions for the three and nine months ended were not material. For
the three and nine months ended September 30, 2021, we did not hold any marketable securities related to AgeX. For the three and nine
months ended September 30, 2020, Lineage recorded realized gains of $ 0.1 0.7 0.1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ale of Significant Ownership Interest in AgeX to Juvenescence Limited</t>
        </is>
      </c>
      <c r="B1" s="2" t="inlineStr">
        <is>
          <t>9 Months Ended</t>
        </is>
      </c>
    </row>
    <row r="2">
      <c r="B2" s="2" t="inlineStr">
        <is>
          <t>Sep. 30, 2021</t>
        </is>
      </c>
    </row>
    <row r="3">
      <c r="A3" s="3" t="inlineStr">
        <is>
          <t>Sale Of Significant Ownership Interest In Agex To Juvenescence Limited</t>
        </is>
      </c>
    </row>
    <row r="4">
      <c r="A4" s="4" t="inlineStr">
        <is>
          <t>Sale of Significant Ownership Interest in AgeX to Juvenescence Limited</t>
        </is>
      </c>
      <c r="B4" s="4" t="inlineStr">
        <is>
          <t xml:space="preserve">5.
Sale of Significant Ownership Interest in AgeX to Juvenescence Limited On
August 30, 2018, Lineage entered into a Stock Purchase Agreement with Juvenescence Limited (“Juvenescence”) and AgeX, pursuant
to which Lineage sold 14.4 3.00 43.2 10.8 21.6 10.8 4.3 The
Promissory Note bore interest at 7% August 28,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6.
Property and Equipment, Net At
September 30, 2021 and December 31, 2020, property and equipment, net was comprised of the following (in thousands): Schedule of Property and Equipment, Net
September 30, 2021 December 31, 2020
(unaudited)
Equipment, furniture and fixtures $ 3,626 $ 3,628
Leasehold improvements 2,462 2,472
Right-of-use assets 3,833 3,845
Accumulated depreciation and amortization (5,193 ) (4,315 )
Property and equipment, net $ 4,728 $ 5,630 Property
and equipment at September 30, 2021 and December 31, 2020 includes $ 79,000 1.4 Depreciation
and amortization expense amounted to $ 165,000 200,000 504,000 623,000 30,000 9,000 5,000 During
the three and nine months ended September 30, 2020, Lineage sold equipment with a net book value of $ 39,000 52,000 32,000 34,000 6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7.
Goodwill and Intangible Assets, Net At
September 30, 2021 and December 31, 2020, goodwill and intangible assets, net consisted of the following (in thousands): Schedule of Goodwill and Intangible Assets, Net
September 30, 2021 December 31, 2020
(unaudited)
Goodwill (1) $ 10,672 $ 10,672
Intangible assets:
Acquired IPR&amp;D - OPC1 (from the Asterias Merger) (2) $ 31,700 $ 31,700
Acquired IPR&amp;D - VAC2 (from the Asterias Merger) (2) 14,840 14,840
Intangible assets subject to amortization:
Acquired patents 18,953 18,953
Acquired royalty contracts (3) 650 650
Total intangible assets 66,143 66,143
Accumulated amortization (4) (19,289 ) (19,111 )
Intangible assets, net $ 46,854 $ 47,032
(1) Goodwill
represents the excess of the purchase price over the fair value of the net tangible and identifiable intangible assets acquired and
liabilities assumed in the Asterias Merger.
(2) Asterias
had two in-process research and development (“IPR&amp;D”) intangible assets that were valued at $ 46.5 31.7 14.8
(3) Asterias
had royalty cash flows under certain specific patent families that Asterias previously acquired from Geron Corporation (“Geron”).
The Geron patents are expected to continue to generate revenue and are not used in the OPC1 or the VAC2 program, these patents are
considered to be separate long-lived intangible assets under ASC 805.
(4)
As
of September 30, 2021 the acquired patents were fully amortized and the acquired royalty contracts had a remaining unamortized balance
of $ 314,000 Amortization
expenses was $ 33,000 250,000 178,000 1,080,000 Future
aggregate approximate amortization expense for the Company’s intangible assets are as follows (in thousands): Schedule
of Intangible Assets Future Amortization Expense
Year Ending December 31,
2021 $ 32
2022 130
2023 130
2024 22
2025 -
Thereafter -
Total $ 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8.
Accounts Payable and Accrued Liabilities At
September 30, 2021 and December 31, 2020, accounts payable and accrued liabilities consisted of the following (in thousands): Schedule of Accounts Payable and Accrued Liabilities
September 30, 2021 December 31,
(unaudited)
Accounts payable $ 3,457 $ 2,611
Accrued compensation 1,639 1,959
Accrued liabilities 1,540 1,711
PPP loan payable - 523
Other current liabilities 69 9
Total $ 6,705 $ 6,813 PPP
Loan Payable In
April 2020, Lineage received a loan for $ 523,000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9.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Fair Value Measurements and Disclosures:
● Level
1 – Inputs to the valuation methodology are quoted prices for identical assets or liabilities in active market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o the valuation methodology are unobservable; that reflect management’s own assumptions about the assumptions
market participants would make and significant to the fair value. We
measure cash and cash equivalents, marketable equity securities and our liability classified warrants at fair value on a recurring basis.
The fair values of such assets were as follows for September 30, 2021 and December 31, 2020 (in thousands): Schedule of Fair Value of Assets and Liabilities Valued on Recurring Basis
Fair Value Measurements Using
Balance at September 30, 2021 Quoted Prices in Active Markets for Identical Assets (Level 1) Significant Other Observable Inputs (Level 2) Significant Unobservable Inputs (Level 3)
Assets:
Cash and cash equivalents $ 60,809 $ 60,809 $ - $ -
Marketable equity securities 4,295 4,295 - -
Liabilities:
Cell Cure Warrants 332 - - 332
Fair Value Measurements Using
Balance at December 31, 2020 Quoted Prices in Active Markets for Identical Assets (Level 1) Significant Other Observable Inputs (Level 2) Significant Unobservable Inputs (Level 3)
Assets:
Cash and cash equivalents $ 32,585 $ 32,585 $ - $ -
Marketable equity securities 8,977 8,977 - -
Liabilities:
Lineage Warrants 1 - - 1
Cell Cure Warrants 437 - - 437 We
have not transferred any instruments between the three levels of the fair value hierarchy. In
determining fair value, Lineage utilizes a Black-Scholes pricing model that maximizes the use of observable inputs and minimize the use
of unobservable inputs to the extent possible, and also considers counterparty credit risk in its assessment of fair value. The significant
unobservable inputs used in the fair value measurement of the Company’s Level 3 Cell Cure warrant liabilities are volatility and
share value. A significant increase or decrease in these Level 3 inputs could result in a significantly higher or lower fair value measurements. The
following table sets forth the establishment of the Company’s Level 3 liabilities, as well as a summary of the changes in the fair
value and other adjustments: Schedule of Changes in Fair Value and Other Adjustments of Warrants
(Dollars in thousands) Cell Cure Warrants Lineage Warrants Total
Balance as of December 31, 2020 $ 437 $ 1 $ 438
Change in fair value and other adjustments (105 ) - (105 )
Expiration of warrants - (1 ) (1 )
Balance as of September 30, 2021 $ 332 $ - $ 332 Marketable
equity securities include our positions in OncoCyte, and HBL. Both of these securities have readily determinable fair values quoted on
the NYSE American or TASE stock exchanges. These securities are measured at fair value and reported as current assets on the condensed
consolidated balance sheets based on the closing trading price of the security as of the date being presented. The
fair value of Lineage’s assets and liabilities, which qualify as financial instruments under FASB guidance regarding disclosures
about fair value of financial instruments, approximate the carrying amounts presented in the accompanying consolidated balance sheets.
The carrying amounts of accounts receivable, prepaid expenses and other current assets, accounts payable, accrued expenses and other
current liabilities approximate fair values because of the short-term nature of these ite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0.
Related Party Transactions Lineage
incurred costs of $ 5,050 900 March 2021 In
connection with the putative shareholder class action lawsuits filed in February 2019 and October 2019 challenging the Asterias Merger
(see Note 15), Lineage has agreed to pay for the legal defense of Neal Bradsher, director, Broadwood Partners, L.P., a shareholder of
Lineage, and Broadwood Capital, Inc., which manages Broadwood Partners, L.P., all of which were named in the lawsuits. Through September
30, 2021, Lineage has incurred a total of $ 657,000 As
part of financing transactions in which there were multiple other purchasers, Broadwood Partners, L.P. purchased 623,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11.
Shareholders’ Equity Preferred
Shares Lineage
is authorized to issue 2,000,000 Common
Shares At
September 30, 2021, Lineage was authorized to issue 250,000,000 168,465,000 153,095,883 At-The-Market
Offering On
May 1, 2020, Lineage entered into the Sales Agreement, pursuant to which Lineage may offer and sell, from time to time, through Cantor
Fitzgerald, common shares of Lineage having an aggregate offering price of up to $ 25.0 25.0 50.0 13,859,776 2.39 33.1 1,048,959 2.62 2.7 14,908,735 2.41 35.9 Lineage
agreed to pay Cantor Fitzgerald a commission of 3.0 Reconciliation
of Changes in Shareholders’ Equity The
following tables document the changes in shareholders’ equity for the three and nine months ended September 30, 2021 and 2020 (unaudited
and in thousands): Schedule of Shareholders' Equity
of Shares Amount of Shares Amount Deficit (Deficit) Income/(Loss) Equity
Preferred Shares Common Shares Noncontrolling Accumulated Other Total
Number Number Accumulated Interest/ Comprehensive Shareholders’
of Shares Amount of Shares Amount Deficit (Deficit) Income/(Loss) Equity
BALANCE AT DECEMBER 31, 2020 - $ - 153,096 $ 393,944 $ (294,078 ) $ (1,072 ) $ (3,667 ) $ 95,127
Shares issued through ATM - - 7,941 19,008 - - - 19,008
Shares issued for services - - 78 202 - - - 202
Shares issued upon vesting of restricted stock units, net of shares retired to pay employees’ taxes - - 10 (12 ) - - - (12 )
Shares issued upon exercise of stock options - - 942 1,751 1,751
Shares issues for retirement of stock warrants
Shares issues for retirement of stock warrants, shares
Dissolution of BioTime Asia
Financing related fees - - - (173 ) - - - (173 )
Stock-based compensation - - - 539 - - - 539
Foreign currency translation gain - - - - - - 1,576 1,576
NET LOSS - - - - (1,416 ) (32 ) - (1,448 )
BALANCE AT MARCH 31, 2021 - $ - 162,067 $ 415,259 $ (295,494 ) $ (1,104 ) $ (2,091 ) $ 116,570
Shares issued through ATM - - 2,824 7,874 - - - 7,874
Shares issued upon vesting of restricted stock units, net of shares retired to pay employees’ taxes - - 10 (15 ) - - - (15 )
Shares issued upon exercise of stock options - - 2,116 4,033 - - - 4,033
Financing related fees - - - (26 ) - - - (26 )
Stock-based compensation - - - 919 - - - 919
Shares issues for retirement of stock warrants - - 20 2 2
Foreign currency translation loss - - - - - - (960 ) (960 )
NET LOSS - - - - (4,788 ) (8 ) - (4,796 )
BALANCE AT JUNE 30, 2021 - $ - 167,037 $ 428,046 $ (300,282 ) $ (1,112 ) $ (3,051 ) $ 123,601
Shares issued through ATM - - 1,049 2,667 - - - 2,667
Shares issued upon vesting of restricted stock units, net of shares retired to pay employees’ taxes - - 10 (13 ) - - - (13 )
Shares issued upon exercise of stock options - - 369 485 - - - 485
Financing related fees - - - (79 ) - - - (79 )
Stock-based compensation - - - 1,144 - - - 1,144
Foreign currency translation loss - - - - - - (382 ) (382 )
NET LOSS - - - - (7,823 ) (11 ) - (7,834 )
BALANCE AT SEPTEMBER 30, 2021 - $ - 168,465 $ 432,250 $ (308,105 ) $ (1,123 ) $ (3,433 ) $ 119,589
Preferred Shares Common Shares Noncontrolling Accumulated Other Total
Number Number Accumulated Interest/ Comprehensive Shareholders’
of Shares Amount of Shares Amount Deficit (Deficit) Income/(Loss) Equity
BALANCE AT DECEMBER 31, 2019 - $ - 149,804 $ 387,062 $ (273,422 ) $ (1,712 ) $ (681 ) $ 111,247
Shares issued upon vesting of restricted stock units, net of shares retired to pay employees’ taxes - - 14 (2 ) - - - (2 )
Stock-based compensation - - - 626 - - - 626
Foreign currency translation gain - - - - - - 1,315 1,315
NET LOSS - - - - (8,399 ) (29 ) - (8,428 )
BALANCE AT MARCH 31, 2020 - $ - 149,818 $ 387,686 $ (281,821 ) $ (1,741 ) $ 634 $ 104,758
Shares issued upon vesting of restricted stock units, net of shares retired to pay employees’ taxes - - 13 (11 ) - - - (11 )
Stock-based compensation - - - 606 - - - 606
Financing related fees - - - (10 ) - - - (10 )
Foreign currency translation loss - - - - - - (1,120 ) (1,120 )
NET LOSS - - - - (6,522 ) (8 ) - (6,530 )
BALANCE AT JUNE 30, 2020 - $ - 149,831 $ 388,271 $ (288,343 ) $ (1,749 ) $ (486 ) $ 97,693
Beginning balance - $ - 149,831 $ 388,271 $ (288,343 ) $ (1,749 ) $ (486 ) $ 97,693
Shares issued upon vesting of restricted stock units, net of shares retired to pay employees’ taxes - - 10 (6 ) - - - (6 )
Shares issued for services - - 150 119 - - - 119
Dissolution of BioTime Asia - - - (679 ) - 679 - -
Stock-based compensation - - - 501 - - - 501
Financing related fees - - - (16 ) - - - (16 )
Foreign currency translation loss - - - - - - (335 ) (335 )
Foreign currency translation gain (loss) - - - - - - (335 (335
NET LOSS - - - - (7,760 ) (12 ) - (7,772 )
BALANCE AT SEPTEMBER 30, 2020 - $ - 149,991 $ 388,190 $ (296,103 ) $ (1,082 ) $ (821 ) $ 90,184
Ending balance - $ - 149,991 $ 388,190 $ (296,103 ) $ (1,082 ) $ (821 ) $ 90,184 Warrants Lineage
(previously Asterias) Warrants - Liability Classified In
March 2019, in connection with the closing of the Asterias Merger, Lineage assumed outstanding Asterias Warrants (the “Lineage
Warrants”). The total number of common shares of Lineage subject to warrants that were assumed by Lineage in connection with the
Asterias Merger was 1,089,900 30 6.15 May 13, 2021 Cell
Cure Warrants - Liability Classified Cell
Cure has two sets of issued warrants (the “Cell Cure Warrants”). Warrants to purchase 24,566 40.5359 July 2022 13,738 32.02 40.00 11,738 2,000 40.00 January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1</t>
        </is>
      </c>
    </row>
    <row r="3">
      <c r="A3" s="3" t="inlineStr">
        <is>
          <t>Share-based Payment Arrangement [Abstract]</t>
        </is>
      </c>
    </row>
    <row r="4">
      <c r="A4" s="4" t="inlineStr">
        <is>
          <t>Stock-Based Awards</t>
        </is>
      </c>
      <c r="B4" s="4" t="inlineStr">
        <is>
          <t xml:space="preserve">12.
Stock-Based Awards Equity
Incentive Plan Awards On
September 13, 2021, the shareholders of Lineage approved the 2021 Equity Incentive Plan (the “2021 Plan”), and the plan became
effective. The 2021 Plan provides for the grant of incentive stock options, nonstatutory stock options, stock appreciation rights, restricted
stock awards, restricted stock units awards (“RSUs”), and other stock awards. All of our employees (including our affiliates’),
non-employee directors and consultants are eligible to participate in the 2021 Plan. Subject
to adjustment for certain changes in our capitalization, the aggregate number of our common shares that may be issued under the 2021
Plan will not exceed the sum of (i) 15,000,000 A
summary of Lineage’s 2012 Equity Incentive Plan activity and other stock option awards granted outside of the 2012 Plan related
information is as follows (in thousands, except per share amounts): Schedule
of Share-based Compensation, Employee Stock Purchase Plan, Activity
Number of Options Outstanding Number of RSUs Outstanding Weighted Average Exercise Price
December 31, 2020 15,865 93 $ 1.57
Restricted stock units vested - (47 ) -
Options granted 6,245 - 2.50
Options exercised (3,427 ) - 1.83
Options expired/forfeited/cancelled (1,826 ) - 2.18
September 30, 2021 16,857 46 $ 1.80
Options exercisable at September 30, 2021 6,806 $ 1.66 At
the effective time of the Asterias Merger, Lineage assumed sponsorship of the Asterias 2013 Equity Incentive Plan, with references to
Asterias and Asterias common stock therein to be deemed references to Lineage and Lineage common shares. A
summary of activity under the Asterias Equity Plan is as follows (in thousands, except per share amounts): Schedule
of Share-based Compensation, Employee Stock Purchase Plan, Activity
Number of Options Outstanding Weighted Average Exercise Price
December 31, 2020 350 $ 1.57
Options granted - -
Options exercised - -
Options forfeited -
September 30, 2021 350 $ 1.57
Options exercisable at September 30, 2021 219 $ 1.57 Stock-based
compensation expense The
fair value of each option award is estimated on the date of grant using a Black-Scholes option pricing model applying the weighted-average
assumptions noted in the following table: Schedule
of Weighted Average Assumptions to Calculate Fair Value of Stock Options
Nine Months Ended September 30, (unaudited)
2021 2020
Expected life (in years) 6.19 6.21
Risk-free interest rates 1.05 % 0.8 %
Volatility 73.2 % 67.7 %
Dividend yield - % - % Operating
expenses include stock-based compensation expense as follows (in thousands): Schedule
of Stock Based Compensation Expense
Three Months Ended September 30, (unaudited) Nine Months Ended September 30, (unaudited)
2021 2020 2021 2020
Research and development $ 235 $ 126 $ 613 $ 343
General and administrative 909 375 1,988 1,390
Total stock-based compensation expense $ 1,144 $ 501 $ 2,601 $ 1,7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3.
Income Taxes The
provision for income taxes for interim periods is generally determined using an estimated annual effective tax rate as prescribed by
ASC 740-270, Income Taxes, Interim Reporting For
items that Lineage cannot reliably estimate on an annual basis (principally unrealized gains or losses generated by changes in the market
prices of OncoCyte shares), Lineage uses the actual year to date effective tax rate rather than an estimated annual effective tax rate
to determine the tax effect of each item, including the use of all available net operating losses and other credits or deferred tax assets. The
market value of the shares of OncoCyte common stock Lineage holds creates a deferred tax liability to Lineage based on the closing prices
of the shares, less Lineage’s tax basis in the shares. The deferred tax liability generated by the OncoCyte shares that Lineage
holds as of September 30, 2021, is a source of future taxable income to Lineage, as prescribed by ASC 740-10-30-17, that will more likely
than not result in the realization of its deferred tax assets to the extent of the deferred tax liability. This deferred tax liability
is determined based on the closing prices of the OncoCyte shares as of September 30, 2021. Due to the inherent unpredictability of future
prices of those shares, Lineage cannot reliably estimate or project those deferred tax liabilities on an annual basis. Therefore, the
deferred tax liability pertaining to OncoCyte shares, determined based on the actual closing prices on the last stock market trading
day of the applicable accounting period, and the related impacts to the valuation allowance and deferred tax asset changes, are recorded
in the accounting period in which they occur. In
connection with the Asterias Merger, a deferred tax liability of $ 10.8 A
valuation allowance is provided when it is more likely than not that some portion of the deferred tax assets will not be realized. Lineage
established a full valuation allowance as of December 31, 2018 due to the uncertainty of realizing future tax benefits from its net operating
loss carryforwards and other deferred tax assets, including foreign net operating losses generated by its subsidiaries. During the year
ended December 31, 2020, a portion of the valuation allowance was released as it relates to Lineage’s indefinite lived assets that
can be used against the indefinite lived liabilities. The amount of the valuation allowance released was $ 1.2 For
the three and nine months ended September 30, 2021, Lineage recorded a $ 1.0 1.2 For
the three and nine months ended September 30, 2020, Lineage recorded a $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CURRENT ASSETS</t>
        </is>
      </c>
    </row>
    <row r="3">
      <c r="A3" s="4" t="inlineStr">
        <is>
          <t>Cash and cash equivalents</t>
        </is>
      </c>
      <c r="C3" s="6" t="n">
        <v>60809</v>
      </c>
      <c r="D3" s="6" t="n">
        <v>32585</v>
      </c>
    </row>
    <row r="4">
      <c r="A4" s="4" t="inlineStr">
        <is>
          <t>Marketable equity securities</t>
        </is>
      </c>
      <c r="C4" s="5" t="n">
        <v>4295</v>
      </c>
      <c r="D4" s="5" t="n">
        <v>8977</v>
      </c>
    </row>
    <row r="5">
      <c r="A5" s="4" t="inlineStr">
        <is>
          <t>Trade accounts receivable, net</t>
        </is>
      </c>
      <c r="C5" s="5" t="n">
        <v>79</v>
      </c>
      <c r="D5" s="5" t="n">
        <v>4</v>
      </c>
    </row>
    <row r="6">
      <c r="A6" s="4" t="inlineStr">
        <is>
          <t>Prepaid expenses and other current assets</t>
        </is>
      </c>
      <c r="C6" s="5" t="n">
        <v>3161</v>
      </c>
      <c r="D6" s="5" t="n">
        <v>2433</v>
      </c>
    </row>
    <row r="7">
      <c r="A7" s="4" t="inlineStr">
        <is>
          <t>Total current assets</t>
        </is>
      </c>
      <c r="C7" s="5" t="n">
        <v>68344</v>
      </c>
      <c r="D7" s="5" t="n">
        <v>43999</v>
      </c>
    </row>
    <row r="8">
      <c r="A8" s="3" t="inlineStr">
        <is>
          <t>NONCURRENT ASSETS</t>
        </is>
      </c>
    </row>
    <row r="9">
      <c r="A9" s="4" t="inlineStr">
        <is>
          <t>Property and equipment, net (Notes 6 and 15)</t>
        </is>
      </c>
      <c r="C9" s="5" t="n">
        <v>4728</v>
      </c>
      <c r="D9" s="5" t="n">
        <v>5630</v>
      </c>
    </row>
    <row r="10">
      <c r="A10" s="4" t="inlineStr">
        <is>
          <t>Deposits and other long-term assets</t>
        </is>
      </c>
      <c r="C10" s="5" t="n">
        <v>614</v>
      </c>
      <c r="D10" s="5" t="n">
        <v>616</v>
      </c>
    </row>
    <row r="11">
      <c r="A11" s="4" t="inlineStr">
        <is>
          <t>Goodwill</t>
        </is>
      </c>
      <c r="B11" s="4" t="inlineStr">
        <is>
          <t>[1]</t>
        </is>
      </c>
      <c r="C11" s="5" t="n">
        <v>10672</v>
      </c>
      <c r="D11" s="5" t="n">
        <v>10672</v>
      </c>
    </row>
    <row r="12">
      <c r="A12" s="4" t="inlineStr">
        <is>
          <t>Intangible assets, net</t>
        </is>
      </c>
      <c r="C12" s="5" t="n">
        <v>46854</v>
      </c>
      <c r="D12" s="5" t="n">
        <v>47032</v>
      </c>
    </row>
    <row r="13">
      <c r="A13" s="4" t="inlineStr">
        <is>
          <t>TOTAL ASSETS</t>
        </is>
      </c>
      <c r="C13" s="5" t="n">
        <v>131212</v>
      </c>
      <c r="D13" s="5" t="n">
        <v>107949</v>
      </c>
    </row>
    <row r="14">
      <c r="A14" s="3" t="inlineStr">
        <is>
          <t>CURRENT LIABILITIES</t>
        </is>
      </c>
    </row>
    <row r="15">
      <c r="A15" s="4" t="inlineStr">
        <is>
          <t>Accounts payable and accrued liabilities</t>
        </is>
      </c>
      <c r="C15" s="5" t="n">
        <v>6705</v>
      </c>
      <c r="D15" s="5" t="n">
        <v>6813</v>
      </c>
    </row>
    <row r="16">
      <c r="A16" s="4" t="inlineStr">
        <is>
          <t>Lease liabilities, current portion (Note 15)</t>
        </is>
      </c>
      <c r="C16" s="5" t="n">
        <v>801</v>
      </c>
      <c r="D16" s="5" t="n">
        <v>746</v>
      </c>
    </row>
    <row r="17">
      <c r="A17" s="4" t="inlineStr">
        <is>
          <t>Financing lease, current portion (Note 15)</t>
        </is>
      </c>
      <c r="C17" s="5" t="n">
        <v>17</v>
      </c>
      <c r="D17" s="5" t="n">
        <v>16</v>
      </c>
    </row>
    <row r="18">
      <c r="A18" s="4" t="inlineStr">
        <is>
          <t>Deferred revenues</t>
        </is>
      </c>
      <c r="C18" s="5" t="n">
        <v>975</v>
      </c>
      <c r="D18" s="5" t="n">
        <v>193</v>
      </c>
    </row>
    <row r="19">
      <c r="A19" s="4" t="inlineStr">
        <is>
          <t>Liability classified warrants, current portion</t>
        </is>
      </c>
      <c r="C19" s="5" t="n">
        <v>293</v>
      </c>
      <c r="D19" s="5" t="n">
        <v>1</v>
      </c>
    </row>
    <row r="20">
      <c r="A20" s="4" t="inlineStr">
        <is>
          <t>Total current liabilities</t>
        </is>
      </c>
      <c r="C20" s="5" t="n">
        <v>8791</v>
      </c>
      <c r="D20" s="5" t="n">
        <v>7769</v>
      </c>
    </row>
    <row r="21">
      <c r="A21" s="3" t="inlineStr">
        <is>
          <t>LONG-TERM LIABILITIES</t>
        </is>
      </c>
    </row>
    <row r="22">
      <c r="A22" s="4" t="inlineStr">
        <is>
          <t>Deferred tax liability</t>
        </is>
      </c>
      <c r="C22" s="5" t="n">
        <v>894</v>
      </c>
      <c r="D22" s="5" t="n">
        <v>2076</v>
      </c>
    </row>
    <row r="23">
      <c r="A23" s="4" t="inlineStr">
        <is>
          <t>Lease liability, net of current portion (Note 15)</t>
        </is>
      </c>
      <c r="C23" s="5" t="n">
        <v>1887</v>
      </c>
      <c r="D23" s="5" t="n">
        <v>2514</v>
      </c>
    </row>
    <row r="24">
      <c r="A24" s="4" t="inlineStr">
        <is>
          <t>Financing lease, net of current portion (Note 15)</t>
        </is>
      </c>
      <c r="C24" s="5" t="n">
        <v>12</v>
      </c>
      <c r="D24" s="5" t="n">
        <v>26</v>
      </c>
    </row>
    <row r="25">
      <c r="A25" s="4" t="inlineStr">
        <is>
          <t>Liability classified warrants, net of current portion</t>
        </is>
      </c>
      <c r="C25" s="5" t="n">
        <v>39</v>
      </c>
      <c r="D25" s="5" t="n">
        <v>437</v>
      </c>
    </row>
    <row r="26">
      <c r="A26" s="4" t="inlineStr">
        <is>
          <t>TOTAL LIABILITIES</t>
        </is>
      </c>
      <c r="C26" s="5" t="n">
        <v>11623</v>
      </c>
      <c r="D26" s="5" t="n">
        <v>12822</v>
      </c>
    </row>
    <row r="27">
      <c r="A27" s="4" t="inlineStr">
        <is>
          <t>Commitments and contingencies (Note 15)</t>
        </is>
      </c>
      <c r="C27" s="4" t="inlineStr">
        <is>
          <t xml:space="preserve"> </t>
        </is>
      </c>
    </row>
    <row r="28">
      <c r="A28" s="3" t="inlineStr">
        <is>
          <t>SHAREHOLDERS’ EQUITY</t>
        </is>
      </c>
    </row>
    <row r="29">
      <c r="A29" s="4" t="inlineStr">
        <is>
          <t>Preferred shares, no par value, 2,000 shares authorized; none issued and outstanding as of September 30, 2021 and December 31, 2020</t>
        </is>
      </c>
      <c r="C29" s="4" t="inlineStr">
        <is>
          <t xml:space="preserve"> </t>
        </is>
      </c>
      <c r="D29" s="4" t="inlineStr">
        <is>
          <t xml:space="preserve"> </t>
        </is>
      </c>
    </row>
    <row r="30">
      <c r="A30" s="4" t="inlineStr">
        <is>
          <t>Common shares, no par value, 250,000 shares authorized; 168,465 and 153,096 shares issued and outstanding as of September 30, 2021 and December 31, 2020, respectively</t>
        </is>
      </c>
      <c r="C30" s="5" t="n">
        <v>432250</v>
      </c>
      <c r="D30" s="5" t="n">
        <v>393944</v>
      </c>
    </row>
    <row r="31">
      <c r="A31" s="4" t="inlineStr">
        <is>
          <t>Accumulated other comprehensive loss</t>
        </is>
      </c>
      <c r="C31" s="5" t="n">
        <v>-3433</v>
      </c>
      <c r="D31" s="5" t="n">
        <v>-3667</v>
      </c>
    </row>
    <row r="32">
      <c r="A32" s="4" t="inlineStr">
        <is>
          <t>Accumulated deficit</t>
        </is>
      </c>
      <c r="C32" s="5" t="n">
        <v>-308105</v>
      </c>
      <c r="D32" s="5" t="n">
        <v>-294078</v>
      </c>
    </row>
    <row r="33">
      <c r="A33" s="4" t="inlineStr">
        <is>
          <t>Lineage Cell Therapeutics, Inc. shareholders’ equity</t>
        </is>
      </c>
      <c r="C33" s="5" t="n">
        <v>120712</v>
      </c>
      <c r="D33" s="5" t="n">
        <v>96199</v>
      </c>
    </row>
    <row r="34">
      <c r="A34" s="4" t="inlineStr">
        <is>
          <t>Noncontrolling deficit</t>
        </is>
      </c>
      <c r="C34" s="5" t="n">
        <v>-1123</v>
      </c>
      <c r="D34" s="5" t="n">
        <v>-1072</v>
      </c>
    </row>
    <row r="35">
      <c r="A35" s="4" t="inlineStr">
        <is>
          <t>Total shareholders’ equity</t>
        </is>
      </c>
      <c r="C35" s="5" t="n">
        <v>119589</v>
      </c>
      <c r="D35" s="5" t="n">
        <v>95127</v>
      </c>
    </row>
    <row r="36">
      <c r="A36" s="4" t="inlineStr">
        <is>
          <t>TOTAL LIABILITIES AND SHAREHOLDERS’ EQUITY</t>
        </is>
      </c>
      <c r="C36" s="6" t="n">
        <v>131212</v>
      </c>
      <c r="D36" s="6" t="n">
        <v>107949</v>
      </c>
    </row>
    <row r="37"/>
    <row r="38">
      <c r="A38" s="4" t="inlineStr">
        <is>
          <t>[1]</t>
        </is>
      </c>
      <c r="B38" s="4" t="inlineStr">
        <is>
          <t>Goodwill
    represents the excess of the purchase price over the fair value of the net tangible and identifiable intangible assets acquired and
    liabilities assumed in the Asterias Merger.</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14.
Supplemental Cash Flow Information Supplemental
disclosure of cash flow information for the nine months ended September 30, 2021 and 2020 is as follows (in thousands): Schedule
of Supplemental Cash Flow Information
Nine Months Ended September 30, (unaudited)
2021 2020
Cash paid during period for interest $ 12 $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5.
Commitments and Contingencies Carlsbad
Lease In
May 2019, Lineage entered into a lease for approximately 8,841 August 1, 2019 October 31, 2022 Base
rent under the Carlsbad Lease, beginning on August 1, 2021, is $ 23,959 3 7,000 In
addition to base rent, Lineage pays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Carlsbad Lease, Lineage provided the landlord
with a security deposit of $ 17,850 Alameda
Leases and Alameda Sublease In
December 2015, Lineage entered into leases of office and laboratory space located in two
buildings in Alameda, California (the “Alameda
Leases”) comprised of 22,303
square feet (the “1010 Atlantic Premises”)
and 8,492
square feet (the “1020 Atlantic Premises”).
Base rent under the Alameda Leases beginning on February 1, 2020 was $ 72,676
per month with annual increases of approximately
3 %.
In addition to base rent, Lineage paid a pro rata portion of increases in certain expenses, including
real property taxes, utilities (to the extent not separately metered to the leased space) and the landlord’s operating expenses,
over the amounts of those expenses incurred by the landlord. 424,000 ,
which was reduced to $ 78,000
on January 24, 2019 in accordance with the terms
of the lease. The security deposit was returned to Lineage in March 2021. In
April 2020, Lineage entered into a sublease with Industrial Microbes, Inc. (“Industrial Microbes”) for the use of 10,000 was $ 28,000 3 On
September 11, 2020, Lineage entered into a Lease Termination Agreement with the landlord terminating the Alameda Leases effective as
of August 31, 2020 for the 1020 Atlantic Premises and September 30, 2020 for the 1010 Atlantic Premises. In
consideration for the termination of the leases, Lineage paid a termination fee of $ 130,000 Lineage
paid a separate termination fee of $ 30,000 56,000 119,000 Lineage
continues to occupy approximately 2,432 The term of the Alameda Sublease is
from October 1, 2020 January 31, 2023 14,592 3 16,000 Based
on the smaller footprint, and after taking into consideration the fees disclosed above, Lineage has reduced its contractual obligations
by approximately $ 780,000 New
York Leased Office Space Lineage
incurred costs of $ 5,050 900 The lease was not in the scope of ASC 842 because it is a month-to-month lease. Cell
Cure Leases Cell
Cure leases 728.5 7,842 December 31, 2025 five years 39,776 12,200 On
January 28, 2018, Cell Cure entered into another lease agreement for an additional 934 10,054 December 31, 2025 five years 4,000,000 1.1 93,827 26,000 In
December 2018, Cell Cure made a $ 420,000 The
below table provides supplemental cash flow information related to leases as follows (in thousands): Schedule
of Supplemental Cash Flow Information Related to Leases
2021 2020
Nine Months Ended September 30,
2021 2020
Cash paid for amounts included in the measurement of lease liabilities:
Operating cash flows from operating leases $ 687 $ 1,157
Operating cash flows from financing leases 12 19
Financing cash flows from financing leases 13 24
Right-of-use assets obtained in exchange for lease obligations:
Operating leases 32 29 Supplemental
balance sheet information related to leases is as follows (in thousands, except lease term and discount rate): Schedule
of Supplemental Balance Sheet Information Related to Leases
September 30, 2021 December 31, 2020
Operating leases
Right-of-use assets, net $ 2,327 $ 2,916
Lease liabilities, current $ 801 $ 746
Lease liabilities, noncurrent 1,887 2,514
Total operating lease liabilities $ 2,688 $ 3,260
Financing leases
Property and equipment, gross $ 79 $ 79
Accumulated depreciation (76 ) (65 )
Property and equipment, net $ 3 $ 14
Current liabilities $ 17 $ 16
Long-term liabilities 12 26
Total finance lease liabilities $ 29 $ 42
Weighted average remaining lease term
Operating leases 3.7 4.2
Finance leases 1.7 2.4
Weighted average discount rate
Operating leases 8.0 % 8.0 %
Finance leases 10.0 % 10.0 % Future
minimum lease commitments are as follows as of September 30, 2021 (in thousands): Schedule
of Future Minimum Lease Commitments
Operating Leases Finance Leases
Year Ending December 31,
2021 $ 248 $ 5
2022 913 19
2023 489 8
2024 460 -
2025 442 -
Thereafter 586 -
Total lease payments $ 3,138 $ 32
Less imputed interest (450 ) (3 )
Total $ 2,688 $ 29 Research
and Option Agreement On
January 5, 2019, Lineage and Orbit Biomedical Limited (“Orbit”) entered into a Research and Option Agreement, which was assigned
by Orbit to Gyroscope Therapeutics Limited (“Gyroscope”) and amended on May 7, 2019, January 30, 2020, May 1, 2020 and September
4, 2020 (the “Gyroscope Agreement”). As amended, the Gyroscope Agreement provided Lineage access to Gyroscope’s vitrectomy-free
subretinal injection device (the “Orbit Device”) as a means of delivering OpRegen in Lineage’s ongoing Phase 1/2a clinical
trial through the earlier of: (i) December 1, 2020; or (ii) or treatment of three additional patients with the Orbit Device between September
4, 2020 and December 1, 2020 (the “Access Period”). Following the Access Period, Lineage also had an exclusive right to negotiate
a definitive agreement to distribute and sell the Orbit Device for the subretinal delivery of RPE cells for the treatment of dry AMD
(the “Option Period”), which was initially set to expire in February 2021. Pursuant to the terms of the Gyroscope Agreement,
Lineage paid access fees totaling $ 2.5
million: (i) $ 1.25
million in January 2019 upon execution of the
Gyroscope Agreement; and (ii) $ 1.25
million in August 2019 upon completion of certain
collaborative research activities using the Gyroscope technology for the OpRegen Phase 1/2a clinical trial. These access fees of $ 2.5
million were amortized on a straight-line basis
throughout 2019 and included in research and development expenses. Lineage also agreed to reimburse Gyroscope for costs of consumables,
training services, travel costs and other out of pocket expenses incurred by Gyroscope for performing services under the Gyroscope Agreement.
In January 2020, Lineage agreed to pay an additional $ 0.5
million to extend the Access Period to July 5,
2020, $ 0.2
million of which was paid in February
2020 and $ 0.3
million of which was paid in November 2020. The
Access Period was subsequently extended two additional times at no cost and ended in accordance with the terms of the Gyroscope Agreement
in November 2020. In February 2021, Lineage exercised its right to extend the initial Option Period for $ 0.5
million. During the extended Option Period, Lineage
determined not to pursue a definitive agreement to distribute and sell the Orbit Device, and the Gyroscope Agreement terminated on May
11, 2021 upon expiration of the Option Period. Litigation Lineage
is subject to various claims and contingencies in the ordinary course of its business, including those related to litigation, business
transactions, employee-related matters, and others. When Lineage is aware of a claim or potential claim, it assesses the likelihood of
any loss or exposure. If it is probable that a loss will result and the amount of the loss can be reasonably estimated, Lineage will
record a liability for the loss. If the loss is not probable or the amount of the loss cannot be reasonably estimated, Lineage will disclose
the claim if the likelihood of a potential loss is reasonably possible and the amount involved could be material. Lineage is not aware
of any claims likely to have a material adverse effect on its financial condition or results of operations. On
February 19, 2019, a putative shareholder class action lawsuit was filed (captioned Lampe v. Asterias Biotherapeutics, Inc. et al On
June 3, 2019, defendants filed demurrers to the Amended Complaint. On August 13, 2019, the parties submitted a stipulation to the court
seeking dismissal of the action with prejudice as to the named Plaintiffs and without prejudice as to the unnamed putative class members,
and disclosed to the court the parties’ agreement to resolve, for $ 200,000 ,
Plaintiffs’ claim for an award of attorneys’ fees and expenses in connection with the purported benefit conferred on Asterias
stockholders by the Supplemental Disclosures. Lineage believed that the claims and allegations in the action lacked merit,
but believed that it was in Lineage’s shareholders’ best interest for the action to be dismissed and to resolve the fee claim
in a timely manner without additional costly litigation expenses. The court granted the stipulation and dismissed the action on August
14, 2019. On
October 14, 2019, another putative class action lawsuit was filed challenging the Asterias Merger. This action (captioned Ross v.
Lineage Cell Therapeutics, Inc., et al. Lineage
believes the allegations in the action lack merit and intends to vigorously defend the claims asserted. It is impossible at this time
to assess whether the outcome of this proceeding will have a material adverse effect on Lineage’s consolidated results of operations,
cash flows or financial position. Therefore, in accordance with ASC 450, Contingencies, Employment
contracts Lineage
has entered into employment agreements with certain executive officers. Under the provisions of the agreements, Lineage may be required
to incur severance obligations for matters relating to changes in control, as defined in the agreements, and involuntary terminations. Indemnification In
the normal course of business, Lineage may provide indemnifications of varying scope under Lineage’s agreements with other companies
or consultants, typically Lineage’s clinical research organizations, investigators, clinical sites, suppliers and others. Pursuant
to these agreements, Lineage will generally agree to indemnify, hold harmless, and reimburse the indemnified parties for losses and expenses
suffered or incurred by the indemnified parties arising from claims of third parties in connection with the use or testing of Lineage’s
products and services. Indemnification provisions could also cover third party infringement claims with respect to patent rights, copyrights,
or other intellectual property pertaining to Lineage products and services. The term of these indemnification agreements will generally
continue in effect after the termination or expiration of the particular research, development, services, or license agreement to which
they relate. The potential future payments Lineage could be required to make under these indemnification agreements will generally not
be subject to any specified maximum amount. Historically, Lineage has not been subject to any claims or demands for indemnification.
Lineage also maintains various liability insurance policies that provide Lineage with insurance against claims or demands for indemnification
in specified circumstances. As a result, Lineage believes the fair value of these indemnification agreements is minimal. Accordingly,
Lineage has not recorded any liabilities for these agreements as of September 30, 2021 and December 31, 2020. Second
Amendment to Clinical Trial and Option Agreement and License Agreement with Cancer Research UK On
May 6, 2020, Lineage and its wholly owned subsidiary Asterias entered into a Second Amendment to Clinical Trial and Option Agreement
(the “CTOA Amendment”) with Cancer Research UK (“CRUK”) and Cancer Research Technology Limited (“CRT”),
which amends the Clinical Trial and Option Agreement entered into between Asterias, CRUK and CRT dated September 8, 2014, as amended
September 8, 2014. Pursuant to the CTOA Amendment, Lineage assumed all obligations of Asterias and exercised early its option to acquire
data generated in the Phase 1 clinical trial of VAC2 in non-small cell lung cancer being conducted by CRUK. CRUK will continue conducting
the VAC2 study. Lineage
and CRT effectuated the option by simultaneously entering into a license agreement (the “License Agreement”) pursuant to
which Lineage agreed to pay the previously agreed signature fee of £ 1,250,000 1.6 500,000 500,000 250,000 8,000,000 22,500,000 Either
party may terminate the License Agreement for the uncured material breach of the other party. CRT may terminate the License Agreement
in the case of Lineage’s insolvency or if Lineage ceases all development and commercialization of all products under the License
Agreement. Second
Amended and Restated License Agreement On
June 15, 2017, Cell Cure entered into a Second Amended and Restated License Agreement (the “License Agreement”) with Hadasit
Medical Research Services and Development Ltd. (“Hadasit”), the commercial arm and a wholly owned subsidiary of Hadassah
Medical Organization. Pursuant to the License Agreement, Hadasit granted Cell Cure an exclusive, worldwide, royalty bearing license (with
the right to grant sublicenses) in its intellectual property portfolio of materials and technology related to human stem cell derived
photoreceptor cells and retinal pigment epithelial cells (the “Licensed IP”), to use, commercialize and exploit any part
thereof, in any manner whatsoever in the fields of the development and exploitation of: (i) human stem cell derived photoreceptor cells,
solely for use in cell therapy for the diagnosis, amelioration, prevention and treatment of eye disorders; and (ii) human stem cell derived
retinal pigment epithelial cells, solely for use in cell therapy for the diagnosis, amelioration, prevention and treatment of eye disorders. As
consideration for the Licensed IP, Cell Cure will pay a small one-time lump sum payment, a royalty in the mid-single digits of net sales
from sales of Licensed IP by any invoicing entity, and a royalty of 21.5 Cell
Cure will pay Hadasit non-refundable milestone payments upon the recruitment of the first patient for the first Phase 2b clinical trial,
upon the enrollment of the first patient in the first Phase 3 clinical trials, upon delivery of the report for the first Phase 3 clinical
trials, upon the receipt of an NDA or marketing approval in the European Union, whichever is the first to occur, and upon the first commercial
sale in the United States or European Union, whichever is the first to occur. Such milestones, in the aggregate, may be up to $ 3.5 The
License Agreement terminates upon the expiration of Cell Cure’s obligation to pay royalties for all licensed products, unless earlier
terminated. In addition to customary termination rights of both parties, Hadasit may terminate the License Agreement if Cell Cure fails
to continue the clinical development of the Licensed IP or fails to take actions to commercialize or sell the Licensed IP over any consecutive
12 month period. The License Agreement also contains mutual confidentiality obligations of Cell Cure and Hadasit, and indemnification
obligations of Cell Cure. Royalty
obligations and license fees Lineage
and its subsidiaries or affiliates are parties to certain licensing agreements with research institutions, universities and other parties
for the rights to use those licenses and other intellectual property in conducting research and development activities. These licensing
agreements provide for the payment of royalties by Lineage or the applicable party to the agreement on future product sales, if any.
In addition, in order to maintain these licenses and other rights during the product development, Lineage or the applicable party to
the contract must comply with various conditions including the payment of patent related costs and annual minimum maintenance fees. Annual
minimum maintenance fees are expected to be approximately $ 30,000 60,000 As
part of the Asterias Merger, Lineage acquired certain royalty revenues for cash flows that were generated under certain specific patent
families that Asterias previously acquired from Geron. Asterias paid Geron a royalty for all royalty revenues received from these contracts.
Lineage continues to make royalty payments to Geron for royalties generated from these patents. Grants Under
the terms of the grant agreement between Cell Cure and Israel Innovation Authority (“IIA”) (formerly the Office of the Chief
Scientist of Israel) of the Ministry of Economy and Industry, for the development of OpRegen, Cell Cure will be required to pay royalties
on future product sales, if any, up to the amounts received from the IIA, plus interest indexed to interest rate benchmark. Cell Cure’s
research and product development activities under the grant are subject to substantial risks and uncertainties and performed on a best-efforts
basis. As a result, Cell Cure is not required to make any payments under the grant agreement unless it successfully commercializes OpRegen.
Accordingly, the grant is considered a contract to perform research and development services for others and grant revenue is recognized
as the related research and development expenses are incurred (see Note 2). Israeli
law pertaining to such government grants contain various conditions, including substantial additional payment obligations in the event
of any transfer outside of Israel of intellectual property related to, or the manufacture, or both, of products developed under the grant,
as defined by the IIA. Collaboration
Agreements Under
our collaborative agreement with ITI we agreed to perform certain research, development, manufacturing, and oversight activities related
to a VAC-CMV product up to a budgeted amount of approximately $ 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Lineage’s
condensed consolidated interim financial statements include the accounts of its subsidiaries. All material intercompany accounts and
transactions have been eliminated in consolidation. The following table reflects Lineage’s ownership, directly or through one or
more subsidiaries, of the outstanding shares of its operating subsidiaries as of September 30, 2021. Schedule of Lineage's Ownership of Outstanding Shares of its Subsidiaries
Subsidiary Field of Business Lineage Ownership Country
Asterias BioTherapeutics, Inc. Cell therapy clinical development programs in spinal cord injury and oncology 100 % USA
Cell Cure Neurosciences Ltd. (“Cell Cure”) Development and manufacturing of Lineage’s cell replacement platform technology 99 %(1) Israel
ES Cell International Pte. Ltd. (“ESI”) Stem cell products for research, including clinical grade cell lines produced under cGMP 100 % Singapore
OrthoCyte Corporation (“OrthoCyte”) Developing bone grafting products for orthopedic diseases and injuries 99.8 % USA
(1) Includes
shares owned by Lineage and ESI. As
of September 30, 2021,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solidated balance sheets. </t>
        </is>
      </c>
    </row>
    <row r="5">
      <c r="A5" s="4" t="inlineStr">
        <is>
          <t>Liquidity</t>
        </is>
      </c>
      <c r="B5" s="4" t="inlineStr">
        <is>
          <t xml:space="preserve">Liquidity Lineage
has incurred significant operating losses and in recent years has funded its operations primarily through sale of common stock of AgeX
and OncoCyte, both former subsidiaries, sale of common stock of Hadasit Bio-Holdings Ltd (“HBL”), receipt of research grants,
royalties from product sales, license revenues, sales of research products and issuance of equity securities. On
May 1, 2020, Lineage entered into a Controlled Equity Offering SM 25.0 25.0 50.0 13,859,776 2.39 33.1 1,048,959 2.62 2.7 14,908,735 2.41 35.9 As
of September 30, 2021, Lineage had an accumulated deficit of approximately $ 308.1 59.6 119.6 65.1 Lineage’s
projected cash flows are subject to various risks and uncertainties, and the unavailability or inadequacy of financing to meet future
capital needs could force Lineage to modify, curtail, delay, or suspend some or all aspects of its planned operations. Lineage’s
determination as to when it will seek new financing and the amount of financing that it will need will be based on Lineage’s evaluation
of the progress it makes in its research and development programs, any changes to the scope and focus of those programs, any changes
in grant funding for certain of those programs, and projection of future costs, revenues, and rates of expenditure. Lineage’s ability
to raise additional funds may be adversely impacted by deteriorating global economic conditions and the disruptions to and volatility
in the credit and financial markets in the United States and worldwide resulting from the ongoing COVID-19 pandemic. Lineage may be required
to delay, postpone, or cancel clinical trials or limit the number of clinical trial sites, unless it is able to obtain adequate financing.
Lineage cannot assure that adequate financing will be available on favorable terms, if at all. Sales of additional equity securities
by Lineage or its subsidiaries and affiliates could result in the dilution of the interests of current shareholders. </t>
        </is>
      </c>
    </row>
    <row r="6">
      <c r="A6" s="4" t="inlineStr">
        <is>
          <t>Marketable Equity Securities</t>
        </is>
      </c>
      <c r="B6" s="4" t="inlineStr">
        <is>
          <t xml:space="preserve">Marketable
Equity Securities Lineage
accounts for the shares it holds in OncoCyte, and HBL as marketable equity securities in accordance with ASC 320-10-25, Investments
– Debt and Equity Securities Financial Instruments–Overall:
Recognition and Measurement of Financial Assets and Financial Liabilities OncoCyte
shares have readily determinable fair values quoted on the NYSE American under trading symbol “OCX”. The HBL shares have
a readily determinable fair value quoted on the Tel Aviv Stock Exchange (“TASE”) under the trading symbol “HDST”
where share prices are denominated in New Israeli Shekels (NIS). </t>
        </is>
      </c>
    </row>
    <row r="7">
      <c r="A7" s="4" t="inlineStr">
        <is>
          <t>Revenue Recognition</t>
        </is>
      </c>
      <c r="B7" s="4" t="inlineStr">
        <is>
          <t xml:space="preserve">Revenue
Recognition Lineage
recognizes revenue in accordance with Financial Accounting Standards Board (“FASB”) ASU 2014-09, Revenues from Contracts
with Customers (Topic 606) In
applying the provisions of ASU 2014-09, Lineage has determined that government grants are out of the scope of ASU 2014-09 because the
government entities do not meet the definition of a “customer,” as defined by ASU 2014-09, as there is not considered to
be a transfer of control of goods or services to the government entities funding the grant. In the absence of applicable guidance under
U.S. GAAP, the Company’s policy is to recognize grant revenue when the related costs are incurred and the right to payment is realized.
Costs incurred are recorded in research and development and general and administrative expenses on the accompanying statements of operations
(see Note 15). Deferred
grant revenues currently represent grant funds received from the Israel Innovation Authority (“IIA”) for the development
of Cell Cure’s OpRegen and our bio retina program, for which the allowable expenses have not yet been incurred as of the latest
balance sheet date reported. As of September 30, 2021, deferred grant revenue was $ 82,200 Royalties
from product sales and license fees: For agreements that include sales-based royalties, including commercial milestone payments based
on the level of sales, and the license is deemed to be the predominant item to which the royalties relate, Lineage recognizes revenue
at the later of (i) when the related sales occur, or (ii) when the performance obligation to which some or all of the royalty has been
allocated has been satisfied (or partially satisfied). Lineage
estimates and recognizes royalty revenues based on all available information, including estimates provided by the customer or licensee
from which Lineage obtains such estimates directly for each reporting period. Actual revenues ultimately received may differ from those
estimates recorded and are adjusted in the period when information to actuals is available to Lineage. For the three and nine months
ended September 30, 2021, Lineage recorded additional royalty revenues of approximately $ 1.8 1.8 </t>
        </is>
      </c>
    </row>
    <row r="8">
      <c r="A8" s="4" t="inlineStr">
        <is>
          <t>Collaboration Agreements</t>
        </is>
      </c>
      <c r="B8" s="4" t="inlineStr">
        <is>
          <t xml:space="preserve">Collaboration
Agreements On
April 16, 2021, Lineage entered a worldwide license and development collaboration agreement with Immunomic Therapeutics, Inc. (“ITI”).
Lineage is the sole and exclusive owner of the rights to the VAC platform and has licensed to ITI patents and materials for the development
and commercialization of a novel cancer immunotherapy agent derived from this platform utilizing an antigen provided by ITI, for the
treatment of glioblastoma multiforme. Under the terms of this agreement, Lineage is entitled to upfront licensing fees totaling $ 2.0 67.0 10% We
review collaborative agreements to determine if the accounting treatment falls under Accounting Standards Codification, Topic 606 ,
Revenue from Contracts with Customers , Topic 808, Collaborative
Arrangements The
terms of our collaborative agreements typically include one or more of the following: (i) upfront fees; (ii) milestone payments related
to achievement of development or commercial goals; (iii) royalties on net sales of licensed products; and (iv) reimbursement of cost-sharing
of research and development (“R&amp;D”) expenses. Each of these payments eventually result in collaboration revenues. When
a portion of non-refundable upfront fees or other payments received are allocated to continuing performance obligations under the terms
of a collaborative arrangement, they are recorded as deferred revenue and recognized as collaboration revenue when (or as) the underlying
performance obligation is satisfied. As
part of the accounting treatment for these arrangements, we must develop estimates and assumptions that require judgement to determine
the underlying stand-alone selling price for each performance obligation which determines how the transaction price is allocated among
the performance obligations. The following items are estimated in the calculation of the stand-alone selling price: forecasted revenues
and development costs, development timelines, discount rates and probabilities of technical and regulatory success. We evaluate each
performance obligation to determine if they can be satisfied at a point in time or over time, and we measure the services delivered to
our collaboration partners each reporting period, which is based on the progress of the related program. If necessary, we adjust the
measure of performance and related revenue recognition. Any such adjustments are recorded on a cumulative catch-up basis which would
affect revenue and net income (loss) in the period of adjustment. In addition, variable consideration (e.g., milestone payments) must
be evaluated to determine if it is constrained and, therefore, excluded from the transaction price. Upfront
Fees: Milestone
Payments: Royalties:
Reimbursement,
cost-sharing payments: As
of September 30, 2021 we had $ 856,000 293,000 506,000 </t>
        </is>
      </c>
    </row>
    <row r="9">
      <c r="A9" s="4" t="inlineStr">
        <is>
          <t>Basic and diluted net loss per share attributable to common shareholders</t>
        </is>
      </c>
      <c r="B9" s="4" t="inlineStr">
        <is>
          <t xml:space="preserve">Basic
and diluted net loss per share attributable to common shareholders Basic
earnings per share is calculated by dividing net income or loss attributable to Lineage common shareholders by the weighted average number
of common shares outstanding, net of unvested restricted stock or restricted stock unit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and warrants, using the treasury-stock method, convertible preferred stock, if any, using the if-converted
method, and treasury stock held by subsidiaries, if any. For
the three and nine months ended September 30, 2021 and 2020, respectively, Lineage reported a net loss attributable to common shareholders,
and therefore, all potentially dilutive common shares were considered antidilutive for those periods. The
following common share equivalents were excluded from the computation of diluted net loss per common share for the periods presented
because including them would have been antidilutive (in thousands): Schedule of Antidilutive Securities Excluded from Computation of Earnings Per Share
Nine Months Ended
September 30, (unaudited)
2021 2020
Stock options 17,207 16,560
Lineage Warrants (1) - 1,090
Restricted stock units 46 108
(1) Although
the Lineage Warrants (as defined below) are classified as liabilities, the Lineage Warrants are considered for dilutive earnings
per share calculations in accordance with ASC 260, Earnings Per Share, and determined to be antidilutive for the period presented. </t>
        </is>
      </c>
    </row>
    <row r="10">
      <c r="A10" s="4" t="inlineStr">
        <is>
          <t>Restricted Cash</t>
        </is>
      </c>
      <c r="B10" s="4" t="inlineStr">
        <is>
          <t xml:space="preserve">Restricted
Cash In
accordance with ASU 2016-18,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Schedule of Reconciliation of Cash, Cash Equivalents, and Restricted Cash
September 30, 2021 December 31, 2020
(unaudited)
Cash and cash equivalents $ 60,809 $ 32,585
Restricted cash included in deposits and other long-term assets (see Note 15) 519 520
Restricted cash included in prepaid expenses and other current assets (see Note 15) - 78
Total cash, cash equivalents, and restricted cash as shown in the condensed consolidated statements of cash flows $ 61,328 $ 33,183 </t>
        </is>
      </c>
    </row>
    <row r="11">
      <c r="A11" s="4" t="inlineStr">
        <is>
          <t>Recently Adopted Accounting Pronouncements</t>
        </is>
      </c>
      <c r="B11" s="4" t="inlineStr">
        <is>
          <t xml:space="preserve">Recently
Adopted Accounting Pronouncements In
August 2018, the FASB issued ASU 2018-13, Fair Value Measurement (Topic 820): Disclosure Framework – Changes to the Disclosure
Requirements for Fair Value Measurement In
December 2019, the FASB issued ASU 2019-12, Simplifying the Accounting for Income Taxes Recently
Issued Accounting Pronouncements Not Yet Adopted The
recently issued accounting pronouncements applicable to Lineage that are not yet effective should be read in conjunction with the recently
issued accounting pronouncements, as applicable and disclosed in Lineage’s Annual Report on Form 10-K for the year ended December
31, 2020, as filed with the Commission on March 11, 2021.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 (Tables)</t>
        </is>
      </c>
      <c r="B1" s="2" t="inlineStr">
        <is>
          <t>9 Months Ended</t>
        </is>
      </c>
    </row>
    <row r="2">
      <c r="B2" s="2" t="inlineStr">
        <is>
          <t>Sep. 30, 2021</t>
        </is>
      </c>
    </row>
    <row r="3">
      <c r="A3" s="3" t="inlineStr">
        <is>
          <t>Accounting Policies [Abstract]</t>
        </is>
      </c>
    </row>
    <row r="4">
      <c r="A4" s="4" t="inlineStr">
        <is>
          <t>Schedule of Lineage's Ownership of Outstanding Shares of its Subsidiaries</t>
        </is>
      </c>
      <c r="B4" s="4" t="inlineStr">
        <is>
          <t xml:space="preserve"> Schedule of Lineage's Ownership of Outstanding Shares of its Subsidiaries
Subsidiary Field of Business Lineage Ownership Country
Asterias BioTherapeutics, Inc. Cell therapy clinical development programs in spinal cord injury and oncology 100 % USA
Cell Cure Neurosciences Ltd. (“Cell Cure”) Development and manufacturing of Lineage’s cell replacement platform technology 99 %(1) Israel
ES Cell International Pte. Ltd. (“ESI”) Stem cell products for research, including clinical grade cell lines produced under cGMP 100 % Singapore
OrthoCyte Corporation (“OrthoCyte”) Developing bone grafting products for orthopedic diseases and injuries 99.8 % USA
(1) Includes
shares owned by Lineage and ESI.</t>
        </is>
      </c>
    </row>
    <row r="5">
      <c r="A5" s="4" t="inlineStr">
        <is>
          <t>Schedule of Antidilutive Securities Excluded from Computation of Earnings Per Share</t>
        </is>
      </c>
      <c r="B5" s="4" t="inlineStr">
        <is>
          <t>The
following common share equivalents were excluded from the computation of diluted net loss per common share for the periods presented
because including them would have been antidilutive (in thousands): Schedule of Antidilutive Securities Excluded from Computation of Earnings Per Share
Nine Months Ended
September 30, (unaudited)
2021 2020
Stock options 17,207 16,560
Lineage Warrants (1) - 1,090
Restricted stock units 46 108
(1) Although
the Lineage Warrants (as defined below) are classified as liabilities, the Lineage Warrants are considered for dilutive earnings
per share calculations in accordance with ASC 260, Earnings Per Share, and determined to be antidilutive for the period presented.</t>
        </is>
      </c>
    </row>
    <row r="6">
      <c r="A6" s="4" t="inlineStr">
        <is>
          <t>Schedule of Reconciliation of Cash, Cash Equivalents, and Restricted Cash</t>
        </is>
      </c>
      <c r="B6" s="4" t="inlineStr">
        <is>
          <t xml:space="preserve">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Schedule of Reconciliation of Cash, Cash Equivalents, and Restricted Cash
September 30, 2021 December 31, 2020
(unaudited)
Cash and cash equivalents $ 60,809 $ 32,585
Restricted cash included in deposits and other long-term assets (see Note 15) 519 520
Restricted cash included in prepaid expenses and other current assets (see Note 15) - 78
Total cash, cash equivalents, and restricted cash as shown in the condensed consolidated statements of cash flows $ 61,328 $ 33,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Our
disaggregated revenues were as follows (in thousands): Disaggregation
of Revenue
Three Months Ended September 30, Nine Months Ended September 30,
2021 2020 2021 2020
Royalties $ 1,909 $ 342 $ 2,430 $ 607
Grant revenues
Israel Innovation Authority (“IIA”) $ 68 $ 216 $ 237 $ 477
National Institutes of Health (“NIH”) - 13 - 387
Total grant revenues 68 229 237 864
Revenues under collaborative agreements
Upfront license fees 36 - 72 -
Event-based development milestones 72 - 72 -
Reimbursements, cost-sharing payments 185 - 362 -
Total revenues under collaborative agreements 293 - 506 -
Total revenue $ 2,270 $ 571 $ 3,173 $ 1,471 </t>
        </is>
      </c>
    </row>
    <row r="5">
      <c r="A5" s="4" t="inlineStr">
        <is>
          <t>Schedule of Contract with Customer Contract Liability and Receivable</t>
        </is>
      </c>
      <c r="B5" s="4" t="inlineStr">
        <is>
          <t>Accounts
receivable and other receivable, net, and deferred revenues (contract liabilities) from contracts with customers, including collaboration
partners, consisted of the following: Schedule
of Contract with Customer Contract Liability and Receivable
September 30, 2021 December 31, 2020
(unaudited)
Accounts receivable and other receivable, net (1) $ 2,122 $ 242
Deferred revenues (1) 893 -
(1) Excludes
government grants as Lineage has determined government grants are outside the scope of ASU
2014-09 - Revenue from Contracts with Customers (Topic 6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At
September 30, 2021 and December 31, 2020, property and equipment, net was comprised of the following (in thousands): Schedule of Property and Equipment, Net
September 30, 2021 December 31, 2020
(unaudited)
Equipment, furniture and fixtures $ 3,626 $ 3,628
Leasehold improvements 2,462 2,472
Right-of-use assets 3,833 3,845
Accumulated depreciation and amortization (5,193 ) (4,315 )
Property and equipment, net $ 4,728 $ 5,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Goodwill and Intangible Assets, Net</t>
        </is>
      </c>
      <c r="B4" s="4" t="inlineStr">
        <is>
          <t>At
September 30, 2021 and December 31, 2020, goodwill and intangible assets, net consisted of the following (in thousands): Schedule of Goodwill and Intangible Assets, Net
September 30, 2021 December 31, 2020
(unaudited)
Goodwill (1) $ 10,672 $ 10,672
Intangible assets:
Acquired IPR&amp;D - OPC1 (from the Asterias Merger) (2) $ 31,700 $ 31,700
Acquired IPR&amp;D - VAC2 (from the Asterias Merger) (2) 14,840 14,840
Intangible assets subject to amortization:
Acquired patents 18,953 18,953
Acquired royalty contracts (3) 650 650
Total intangible assets 66,143 66,143
Accumulated amortization (4) (19,289 ) (19,111 )
Intangible assets, net $ 46,854 $ 47,032
(1) Goodwill
represents the excess of the purchase price over the fair value of the net tangible and identifiable intangible assets acquired and
liabilities assumed in the Asterias Merger.
(2) Asterias
had two in-process research and development (“IPR&amp;D”) intangible assets that were valued at $ 46.5 31.7 14.8
(3) Asterias
had royalty cash flows under certain specific patent families that Asterias previously acquired from Geron Corporation (“Geron”).
The Geron patents are expected to continue to generate revenue and are not used in the OPC1 or the VAC2 program, these patents are
considered to be separate long-lived intangible assets under ASC 805.
(4)
As
of September 30, 2021 the acquired patents were fully amortized and the acquired royalty contracts had a remaining unamortized balance
of $ 314,000</t>
        </is>
      </c>
    </row>
    <row r="5">
      <c r="A5" s="4" t="inlineStr">
        <is>
          <t>Schedule of Intangible Assets Future Amortization Expense</t>
        </is>
      </c>
      <c r="B5" s="4" t="inlineStr">
        <is>
          <t xml:space="preserve">Future
aggregate approximate amortization expense for the Company’s intangible assets are as follows (in thousands): Schedule
of Intangible Assets Future Amortization Expense
Year Ending December 31,
2021 $ 32
2022 130
2023 130
2024 22
2025 -
Thereafter -
Total $ 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At
September 30, 2021 and December 31, 2020, accounts payable and accrued liabilities consisted of the following (in thousands): Schedule of Accounts Payable and Accrued Liabilities
September 30, 2021 December 31,
(unaudited)
Accounts payable $ 3,457 $ 2,611
Accrued compensation 1,639 1,959
Accrued liabilities 1,540 1,711
PPP loan payable - 523
Other current liabilities 69 9
Total $ 6,705 $ 6,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Assets and Liabilities Valued on Recurring Basis</t>
        </is>
      </c>
      <c r="B4" s="4" t="inlineStr">
        <is>
          <t xml:space="preserve">Schedule of Fair Value of Assets and Liabilities Valued on Recurring Basis
Fair Value Measurements Using
Balance at September 30, 2021 Quoted Prices in Active Markets for Identical Assets (Level 1) Significant Other Observable Inputs (Level 2) Significant Unobservable Inputs (Level 3)
Assets:
Cash and cash equivalents $ 60,809 $ 60,809 $ - $ -
Marketable equity securities 4,295 4,295 - -
Liabilities:
Cell Cure Warrants 332 - - 332
Fair Value Measurements Using
Balance at December 31, 2020 Quoted Prices in Active Markets for Identical Assets (Level 1) Significant Other Observable Inputs (Level 2) Significant Unobservable Inputs (Level 3)
Assets:
Cash and cash equivalents $ 32,585 $ 32,585 $ - $ -
Marketable equity securities 8,977 8,977 - -
Liabilities:
Lineage Warrants 1 - - 1
Cell Cure Warrants 437 - - 437 </t>
        </is>
      </c>
    </row>
    <row r="5">
      <c r="A5" s="4" t="inlineStr">
        <is>
          <t>Schedule of Changes in Fair Value and Other Adjustments of Warrants</t>
        </is>
      </c>
      <c r="B5" s="4" t="inlineStr">
        <is>
          <t xml:space="preserve">The
following table sets forth the establishment of the Company’s Level 3 liabilities, as well as a summary of the changes in the fair
value and other adjustments: Schedule of Changes in Fair Value and Other Adjustments of Warrants
(Dollars in thousands) Cell Cure Warrants Lineage Warrants Total
Balance as of December 31, 2020 $ 437 $ 1 $ 438
Change in fair value and other adjustments (105 ) - (105 )
Expiration of warrants - (1 ) (1 )
Balance as of September 30, 2021 $ 332 $ - $ 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Shareholders' Equity</t>
        </is>
      </c>
      <c r="B4" s="4" t="inlineStr">
        <is>
          <t xml:space="preserve">The
following tables document the changes in shareholders’ equity for the three and nine months ended September 30, 2021 and 2020 (unaudited
and in thousands): Schedule of Shareholders' Equity
of Shares Amount of Shares Amount Deficit (Deficit) Income/(Loss) Equity
Preferred Shares Common Shares Noncontrolling Accumulated Other Total
Number Number Accumulated Interest/ Comprehensive Shareholders’
of Shares Amount of Shares Amount Deficit (Deficit) Income/(Loss) Equity
BALANCE AT DECEMBER 31, 2020 - $ - 153,096 $ 393,944 $ (294,078 ) $ (1,072 ) $ (3,667 ) $ 95,127
Shares issued through ATM - - 7,941 19,008 - - - 19,008
Shares issued for services - - 78 202 - - - 202
Shares issued upon vesting of restricted stock units, net of shares retired to pay employees’ taxes - - 10 (12 ) - - - (12 )
Shares issued upon exercise of stock options - - 942 1,751 1,751
Shares issues for retirement of stock warrants
Shares issues for retirement of stock warrants, shares
Dissolution of BioTime Asia
Financing related fees - - - (173 ) - - - (173 )
Stock-based compensation - - - 539 - - - 539
Foreign currency translation gain - - - - - - 1,576 1,576
NET LOSS - - - - (1,416 ) (32 ) - (1,448 )
BALANCE AT MARCH 31, 2021 - $ - 162,067 $ 415,259 $ (295,494 ) $ (1,104 ) $ (2,091 ) $ 116,570
Shares issued through ATM - - 2,824 7,874 - - - 7,874
Shares issued upon vesting of restricted stock units, net of shares retired to pay employees’ taxes - - 10 (15 ) - - - (15 )
Shares issued upon exercise of stock options - - 2,116 4,033 - - - 4,033
Financing related fees - - - (26 ) - - - (26 )
Stock-based compensation - - - 919 - - - 919
Shares issues for retirement of stock warrants - - 20 2 2
Foreign currency translation loss - - - - - - (960 ) (960 )
NET LOSS - - - - (4,788 ) (8 ) - (4,796 )
BALANCE AT JUNE 30, 2021 - $ - 167,037 $ 428,046 $ (300,282 ) $ (1,112 ) $ (3,051 ) $ 123,601
Shares issued through ATM - - 1,049 2,667 - - - 2,667
Shares issued upon vesting of restricted stock units, net of shares retired to pay employees’ taxes - - 10 (13 ) - - - (13 )
Shares issued upon exercise of stock options - - 369 485 - - - 485
Financing related fees - - - (79 ) - - - (79 )
Stock-based compensation - - - 1,144 - - - 1,144
Foreign currency translation loss - - - - - - (382 ) (382 )
NET LOSS - - - - (7,823 ) (11 ) - (7,834 )
BALANCE AT SEPTEMBER 30, 2021 - $ - 168,465 $ 432,250 $ (308,105 ) $ (1,123 ) $ (3,433 ) $ 119,589
Preferred Shares Common Shares Noncontrolling Accumulated Other Total
Number Number Accumulated Interest/ Comprehensive Shareholders’
of Shares Amount of Shares Amount Deficit (Deficit) Income/(Loss) Equity
BALANCE AT DECEMBER 31, 2019 - $ - 149,804 $ 387,062 $ (273,422 ) $ (1,712 ) $ (681 ) $ 111,247
Shares issued upon vesting of restricted stock units, net of shares retired to pay employees’ taxes - - 14 (2 ) - - - (2 )
Stock-based compensation - - - 626 - - - 626
Foreign currency translation gain - - - - - - 1,315 1,315
NET LOSS - - - - (8,399 ) (29 ) - (8,428 )
BALANCE AT MARCH 31, 2020 - $ - 149,818 $ 387,686 $ (281,821 ) $ (1,741 ) $ 634 $ 104,758
Shares issued upon vesting of restricted stock units, net of shares retired to pay employees’ taxes - - 13 (11 ) - - - (11 )
Stock-based compensation - - - 606 - - - 606
Financing related fees - - - (10 ) - - - (10 )
Foreign currency translation loss - - - - - - (1,120 ) (1,120 )
NET LOSS - - - - (6,522 ) (8 ) - (6,530 )
BALANCE AT JUNE 30, 2020 - $ - 149,831 $ 388,271 $ (288,343 ) $ (1,749 ) $ (486 ) $ 97,693
Beginning balance - $ - 149,831 $ 388,271 $ (288,343 ) $ (1,749 ) $ (486 ) $ 97,693
Shares issued upon vesting of restricted stock units, net of shares retired to pay employees’ taxes - - 10 (6 ) - - - (6 )
Shares issued for services - - 150 119 - - - 119
Dissolution of BioTime Asia - - - (679 ) - 679 - -
Stock-based compensation - - - 501 - - - 501
Financing related fees - - - (16 ) - - - (16 )
Foreign currency translation loss - - - - - - (335 ) (335 )
Foreign currency translation gain (loss) - - - - - - (335 (335
NET LOSS - - - - (7,760 ) (12 ) - (7,772 )
BALANCE AT SEPTEMBER 30, 2020 - $ - 149,991 $ 388,190 $ (296,103 ) $ (1,082 ) $ (821 ) $ 90,184
Ending balance - $ - 149,991 $ 388,190 $ (296,103 ) $ (1,082 ) $ (821 ) $ 90,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no par value</t>
        </is>
      </c>
      <c r="B3" s="6" t="n">
        <v>0</v>
      </c>
      <c r="C3" s="6" t="n">
        <v>0</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250000000</v>
      </c>
      <c r="C8" s="5" t="n">
        <v>250000000</v>
      </c>
    </row>
    <row r="9">
      <c r="A9" s="4" t="inlineStr">
        <is>
          <t>Common stock, shares issued</t>
        </is>
      </c>
      <c r="B9" s="5" t="n">
        <v>168465000</v>
      </c>
      <c r="C9" s="5" t="n">
        <v>153095883</v>
      </c>
    </row>
    <row r="10">
      <c r="A10" s="4" t="inlineStr">
        <is>
          <t>Common stock, shares outstanding</t>
        </is>
      </c>
      <c r="B10" s="5" t="n">
        <v>168465000</v>
      </c>
      <c r="C10" s="5" t="n">
        <v>153095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1</t>
        </is>
      </c>
    </row>
    <row r="3">
      <c r="A3" s="3" t="inlineStr">
        <is>
          <t>Share-based Compensation Arrangement by Share-based Payment Award [Line Items]</t>
        </is>
      </c>
    </row>
    <row r="4">
      <c r="A4" s="4" t="inlineStr">
        <is>
          <t>Schedule of Weighted Average Assumptions to Calculate Fair Value of Stock Options</t>
        </is>
      </c>
      <c r="B4" s="4" t="inlineStr">
        <is>
          <t>The
fair value of each option award is estimated on the date of grant using a Black-Scholes option pricing model applying the weighted-average
assumptions noted in the following table: Schedule
of Weighted Average Assumptions to Calculate Fair Value of Stock Options
Nine Months Ended September 30, (unaudited)
2021 2020
Expected life (in years) 6.19 6.21
Risk-free interest rates 1.05 % 0.8 %
Volatility 73.2 % 67.7 %
Dividend yield - % - %</t>
        </is>
      </c>
    </row>
    <row r="5">
      <c r="A5" s="4" t="inlineStr">
        <is>
          <t>Schedule of Stock Based Compensation Expense</t>
        </is>
      </c>
      <c r="B5" s="4" t="inlineStr">
        <is>
          <t xml:space="preserve">Operating
expenses include stock-based compensation expense as follows (in thousands): Schedule
of Stock Based Compensation Expense
Three Months Ended September 30, (unaudited) Nine Months Ended September 30, (unaudited)
2021 2020 2021 2020
Research and development $ 235 $ 126 $ 613 $ 343
General and administrative 909 375 1,988 1,390
Total stock-based compensation expense $ 1,144 $ 501 $ 2,601 $ 1,733 </t>
        </is>
      </c>
    </row>
    <row r="6">
      <c r="A6" s="4" t="inlineStr">
        <is>
          <t>Two Thousand And Twelve Equity Incentive Plan [Member]</t>
        </is>
      </c>
    </row>
    <row r="7">
      <c r="A7" s="3" t="inlineStr">
        <is>
          <t>Share-based Compensation Arrangement by Share-based Payment Award [Line Items]</t>
        </is>
      </c>
    </row>
    <row r="8">
      <c r="A8" s="4" t="inlineStr">
        <is>
          <t>Schedule of Share-based Compensation, Employee Stock Purchase Plan, Activity</t>
        </is>
      </c>
      <c r="B8" s="4" t="inlineStr">
        <is>
          <t xml:space="preserve">A
summary of Lineage’s 2012 Equity Incentive Plan activity and other stock option awards granted outside of the 2012 Plan related
information is as follows (in thousands, except per share amounts): Schedule
of Share-based Compensation, Employee Stock Purchase Plan, Activity
Number of Options Outstanding Number of RSUs Outstanding Weighted Average Exercise Price
December 31, 2020 15,865 93 $ 1.57
Restricted stock units vested - (47 ) -
Options granted 6,245 - 2.50
Options exercised (3,427 ) - 1.83
Options expired/forfeited/cancelled (1,826 ) - 2.18
September 30, 2021 16,857 46 $ 1.80
Options exercisable at September 30, 2021 6,806 $ 1.66 </t>
        </is>
      </c>
    </row>
    <row r="9">
      <c r="A9" s="4" t="inlineStr">
        <is>
          <t>Asterias Two Thousand Thirteen Equity Incentive Plan [Member]</t>
        </is>
      </c>
    </row>
    <row r="10">
      <c r="A10" s="3" t="inlineStr">
        <is>
          <t>Share-based Compensation Arrangement by Share-based Payment Award [Line Items]</t>
        </is>
      </c>
    </row>
    <row r="11">
      <c r="A11" s="4" t="inlineStr">
        <is>
          <t>Schedule of Share-based Compensation, Employee Stock Purchase Plan, Activity</t>
        </is>
      </c>
      <c r="B11" s="4" t="inlineStr">
        <is>
          <t xml:space="preserve">A
summary of activity under the Asterias Equity Plan is as follows (in thousands, except per share amounts): Schedule
of Share-based Compensation, Employee Stock Purchase Plan, Activity
Number of Options Outstanding Weighted Average Exercise Price
December 31, 2020 350 $ 1.57
Options granted - -
Options exercised - -
Options forfeited -
September 30, 2021 350 $ 1.57
Options exercisable at September 30, 2021 219 $ 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Supplemental
disclosure of cash flow information for the nine months ended September 30, 2021 and 2020 is as follows (in thousands): Schedule
of Supplemental Cash Flow Information
Nine Months Ended September 30, (unaudited)
2021 2020
Cash paid during period for interest $ 12 $ 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Supplemental Cash Flow Information Related to Leases</t>
        </is>
      </c>
      <c r="B4" s="4" t="inlineStr">
        <is>
          <t xml:space="preserve">The
below table provides supplemental cash flow information related to leases as follows (in thousands): Schedule
of Supplemental Cash Flow Information Related to Leases
2021 2020
Nine Months Ended September 30,
2021 2020
Cash paid for amounts included in the measurement of lease liabilities:
Operating cash flows from operating leases $ 687 $ 1,157
Operating cash flows from financing leases 12 19
Financing cash flows from financing leases 13 24
Right-of-use assets obtained in exchange for lease obligations:
Operating leases 32 29 </t>
        </is>
      </c>
    </row>
    <row r="5">
      <c r="A5" s="4" t="inlineStr">
        <is>
          <t>Schedule of Supplemental Balance Sheet Information Related to Leases</t>
        </is>
      </c>
      <c r="B5" s="4" t="inlineStr">
        <is>
          <t>Supplemental
balance sheet information related to leases is as follows (in thousands, except lease term and discount rate): Schedule
of Supplemental Balance Sheet Information Related to Leases
September 30, 2021 December 31, 2020
Operating leases
Right-of-use assets, net $ 2,327 $ 2,916
Lease liabilities, current $ 801 $ 746
Lease liabilities, noncurrent 1,887 2,514
Total operating lease liabilities $ 2,688 $ 3,260
Financing leases
Property and equipment, gross $ 79 $ 79
Accumulated depreciation (76 ) (65 )
Property and equipment, net $ 3 $ 14
Current liabilities $ 17 $ 16
Long-term liabilities 12 26
Total finance lease liabilities $ 29 $ 42
Weighted average remaining lease term
Operating leases 3.7 4.2
Finance leases 1.7 2.4
Weighted average discount rate
Operating leases 8.0 % 8.0 %
Finance leases 10.0 % 10.0 %</t>
        </is>
      </c>
    </row>
    <row r="6">
      <c r="A6" s="4" t="inlineStr">
        <is>
          <t>Schedule of Future Minimum Lease Commitments</t>
        </is>
      </c>
      <c r="B6" s="4" t="inlineStr">
        <is>
          <t xml:space="preserve">Future
minimum lease commitments are as follows as of September 30, 2021 (in thousands): Schedule
of Future Minimum Lease Commitments
Operating Leases Finance Leases
Year Ending December 31,
2021 $ 248 $ 5
2022 913 19
2023 489 8
2024 460 -
2025 442 -
Thereafter 586 -
Total lease payments $ 3,138 $ 32
Less imputed interest (450 ) (3 )
Total $ 2,688 $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4" customWidth="1" min="3" max="3"/>
    <col width="14" customWidth="1" min="4" max="4"/>
  </cols>
  <sheetData>
    <row r="1">
      <c r="A1" s="1" t="inlineStr">
        <is>
          <t>Organization and Business Overview (Details Narrative) $ in Millions</t>
        </is>
      </c>
      <c r="B1" s="2" t="inlineStr">
        <is>
          <t>Mar. 08, 2019USD ($)shares</t>
        </is>
      </c>
      <c r="C1" s="2" t="inlineStr">
        <is>
          <t>Sep. 30, 2021Subsidiary</t>
        </is>
      </c>
      <c r="D1" s="2" t="inlineStr">
        <is>
          <t>Mar. 07, 2019</t>
        </is>
      </c>
    </row>
    <row r="2">
      <c r="A2" s="3" t="inlineStr">
        <is>
          <t>Collaborative Arrangement and Arrangement Other than Collaborative [Line Items]</t>
        </is>
      </c>
    </row>
    <row r="3">
      <c r="A3" s="4" t="inlineStr">
        <is>
          <t>Number of cell therapy programs | Subsidiary</t>
        </is>
      </c>
      <c r="C3" s="5" t="n">
        <v>3</v>
      </c>
    </row>
    <row r="4">
      <c r="A4" s="4" t="inlineStr">
        <is>
          <t>Merger Consideration [Member] | Parent Company [Member]</t>
        </is>
      </c>
    </row>
    <row r="5">
      <c r="A5" s="3" t="inlineStr">
        <is>
          <t>Collaborative Arrangement and Arrangement Other than Collaborative [Line Items]</t>
        </is>
      </c>
    </row>
    <row r="6">
      <c r="A6" s="4" t="inlineStr">
        <is>
          <t>Number of equity shares issued</t>
        </is>
      </c>
      <c r="B6" s="5" t="n">
        <v>24695898</v>
      </c>
    </row>
    <row r="7">
      <c r="A7" s="4" t="inlineStr">
        <is>
          <t>Value of equity shares issued | $</t>
        </is>
      </c>
      <c r="B7" s="8" t="n">
        <v>32.4</v>
      </c>
    </row>
    <row r="8">
      <c r="A8" s="4" t="inlineStr">
        <is>
          <t>Business combination purchase price consideration | $</t>
        </is>
      </c>
      <c r="B8" s="8" t="n">
        <v>52.6</v>
      </c>
    </row>
    <row r="9">
      <c r="A9" s="4" t="inlineStr">
        <is>
          <t>Merger Consideration [Member] | Asterias [Member]</t>
        </is>
      </c>
    </row>
    <row r="10">
      <c r="A10" s="3" t="inlineStr">
        <is>
          <t>Collaborative Arrangement and Arrangement Other than Collaborative [Line Items]</t>
        </is>
      </c>
    </row>
    <row r="11">
      <c r="A11" s="4" t="inlineStr">
        <is>
          <t>Number of equity shares issued</t>
        </is>
      </c>
      <c r="B11" s="9" t="n">
        <v>0.71</v>
      </c>
    </row>
    <row r="12">
      <c r="A12" s="4" t="inlineStr">
        <is>
          <t>Merger Consideration [Member] | Asterias [Member] | Restricted Stock [Member]</t>
        </is>
      </c>
    </row>
    <row r="13">
      <c r="A13" s="3" t="inlineStr">
        <is>
          <t>Collaborative Arrangement and Arrangement Other than Collaborative [Line Items]</t>
        </is>
      </c>
    </row>
    <row r="14">
      <c r="A14" s="4" t="inlineStr">
        <is>
          <t>Number of equity shares issued</t>
        </is>
      </c>
      <c r="B14" s="5" t="n">
        <v>58085</v>
      </c>
    </row>
    <row r="15">
      <c r="A15" s="4" t="inlineStr">
        <is>
          <t>Merger Agreement [Member]</t>
        </is>
      </c>
    </row>
    <row r="16">
      <c r="A16" s="3" t="inlineStr">
        <is>
          <t>Collaborative Arrangement and Arrangement Other than Collaborative [Line Items]</t>
        </is>
      </c>
    </row>
    <row r="17">
      <c r="A17" s="4" t="inlineStr">
        <is>
          <t>Ownership percentage</t>
        </is>
      </c>
      <c r="D17" s="4" t="inlineStr">
        <is>
          <t>38.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chedule of Lineage's Ownership of Outstanding Shares of its Subsidiaries (Details)</t>
        </is>
      </c>
      <c r="B1" s="2" t="inlineStr">
        <is>
          <t>9 Months Ended</t>
        </is>
      </c>
    </row>
    <row r="2">
      <c r="B2" s="2" t="inlineStr">
        <is>
          <t>Sep. 30, 2021</t>
        </is>
      </c>
    </row>
    <row r="3">
      <c r="A3" s="4" t="inlineStr">
        <is>
          <t>Asterias Biotherapeutics, Inc [Member]</t>
        </is>
      </c>
    </row>
    <row r="4">
      <c r="A4" s="4" t="inlineStr">
        <is>
          <t>Field of business description</t>
        </is>
      </c>
      <c r="B4" s="4" t="inlineStr">
        <is>
          <t>Cell therapy clinical development programs in spinal cord injury and oncology</t>
        </is>
      </c>
    </row>
    <row r="5">
      <c r="A5" s="4" t="inlineStr">
        <is>
          <t>Noncontrolling Interest, Ownership Percentage by Parent</t>
        </is>
      </c>
      <c r="B5" s="4" t="inlineStr">
        <is>
          <t>100.00%</t>
        </is>
      </c>
    </row>
    <row r="6">
      <c r="A6" s="4" t="inlineStr">
        <is>
          <t>Cell Cure Neurosciences Ltd [Member]</t>
        </is>
      </c>
    </row>
    <row r="7">
      <c r="A7" s="4" t="inlineStr">
        <is>
          <t>Field of business description</t>
        </is>
      </c>
      <c r="B7" s="4" t="inlineStr">
        <is>
          <t>Development and manufacturing of Lineage’s cell replacement platform technology</t>
        </is>
      </c>
    </row>
    <row r="8">
      <c r="A8" s="4" t="inlineStr">
        <is>
          <t>Noncontrolling Interest, Ownership Percentage by Parent</t>
        </is>
      </c>
      <c r="B8" s="4" t="inlineStr">
        <is>
          <t>99.00%</t>
        </is>
      </c>
    </row>
    <row r="9">
      <c r="A9" s="4" t="inlineStr">
        <is>
          <t>ES Cell International Pte Ltd. [Member]</t>
        </is>
      </c>
    </row>
    <row r="10">
      <c r="A10" s="4" t="inlineStr">
        <is>
          <t>Field of business description</t>
        </is>
      </c>
      <c r="B10" s="4" t="inlineStr">
        <is>
          <t>Stem cell products for research, including clinical grade cell lines produced under cGMP</t>
        </is>
      </c>
    </row>
    <row r="11">
      <c r="A11" s="4" t="inlineStr">
        <is>
          <t>Noncontrolling Interest, Ownership Percentage by Parent</t>
        </is>
      </c>
      <c r="B11" s="4" t="inlineStr">
        <is>
          <t>100.00%</t>
        </is>
      </c>
    </row>
    <row r="12">
      <c r="A12" s="4" t="inlineStr">
        <is>
          <t>OrthoCyte Corporation [Member]</t>
        </is>
      </c>
    </row>
    <row r="13">
      <c r="A13" s="4" t="inlineStr">
        <is>
          <t>Field of business description</t>
        </is>
      </c>
      <c r="B13" s="4" t="inlineStr">
        <is>
          <t>Developing bone grafting products for orthopedic diseases and injuries</t>
        </is>
      </c>
    </row>
    <row r="14">
      <c r="A14" s="4" t="inlineStr">
        <is>
          <t>Noncontrolling Interest, Ownership Percentage by Parent</t>
        </is>
      </c>
      <c r="B14" s="4" t="inlineStr">
        <is>
          <t>99.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Antidilutive Securities Excluded from Computation of Earnings Per Share (Details) - shares shares in Thousands</t>
        </is>
      </c>
      <c r="C1" s="2" t="inlineStr">
        <is>
          <t>9 Months Ended</t>
        </is>
      </c>
    </row>
    <row r="2">
      <c r="C2" s="2" t="inlineStr">
        <is>
          <t>Sep. 30, 2021</t>
        </is>
      </c>
      <c r="D2" s="2" t="inlineStr">
        <is>
          <t>Sep. 30, 2020</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 Amount</t>
        </is>
      </c>
      <c r="C5" s="5" t="n">
        <v>17207</v>
      </c>
      <c r="D5" s="5" t="n">
        <v>16560</v>
      </c>
    </row>
    <row r="6">
      <c r="A6" s="4" t="inlineStr">
        <is>
          <t>Lineage Warrants [Member]</t>
        </is>
      </c>
    </row>
    <row r="7">
      <c r="A7" s="3" t="inlineStr">
        <is>
          <t>Antidilutive Securities Excluded from Computation of Earnings Per Share [Line Items]</t>
        </is>
      </c>
    </row>
    <row r="8">
      <c r="A8" s="4" t="inlineStr">
        <is>
          <t>Antidilutive Securities Excluded from Computation of Earnings Per Share, Amount</t>
        </is>
      </c>
      <c r="B8" s="4" t="inlineStr">
        <is>
          <t>[1]</t>
        </is>
      </c>
      <c r="C8" s="4" t="inlineStr">
        <is>
          <t xml:space="preserve"> </t>
        </is>
      </c>
      <c r="D8" s="5" t="n">
        <v>1090</v>
      </c>
    </row>
    <row r="9">
      <c r="A9" s="4" t="inlineStr">
        <is>
          <t>Restricted Stock Units [Member]</t>
        </is>
      </c>
    </row>
    <row r="10">
      <c r="A10" s="3" t="inlineStr">
        <is>
          <t>Antidilutive Securities Excluded from Computation of Earnings Per Share [Line Items]</t>
        </is>
      </c>
    </row>
    <row r="11">
      <c r="A11" s="4" t="inlineStr">
        <is>
          <t>Antidilutive Securities Excluded from Computation of Earnings Per Share, Amount</t>
        </is>
      </c>
      <c r="C11" s="5" t="n">
        <v>46</v>
      </c>
      <c r="D11" s="5" t="n">
        <v>108</v>
      </c>
    </row>
    <row r="12"/>
    <row r="13">
      <c r="A13" s="4" t="inlineStr">
        <is>
          <t>[1]</t>
        </is>
      </c>
      <c r="B13" s="4" t="inlineStr">
        <is>
          <t>Although
    the Lineage Warrants (as defined below) are classified as liabilities, the Lineage Warrants are considered for dilutive earnings
    per share calculations in accordance with ASC 260, Earnings Per Share, and determined to be antidilutive for the period presented.</t>
        </is>
      </c>
    </row>
  </sheetData>
  <mergeCells count="4">
    <mergeCell ref="A1:B2"/>
    <mergeCell ref="C1:D1"/>
    <mergeCell ref="A12:C12"/>
    <mergeCell ref="B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60809</v>
      </c>
      <c r="C3" s="6" t="n">
        <v>32585</v>
      </c>
    </row>
    <row r="4">
      <c r="A4" s="4" t="inlineStr">
        <is>
          <t>Restricted cash included in deposits and other long-term assets (see Note 15)</t>
        </is>
      </c>
      <c r="B4" s="5" t="n">
        <v>519</v>
      </c>
      <c r="C4" s="5" t="n">
        <v>520</v>
      </c>
    </row>
    <row r="5">
      <c r="A5" s="4" t="inlineStr">
        <is>
          <t>Restricted cash included in prepaid expenses and other current assets (see Note 15)</t>
        </is>
      </c>
      <c r="B5" s="4" t="inlineStr">
        <is>
          <t xml:space="preserve"> </t>
        </is>
      </c>
      <c r="C5" s="5" t="n">
        <v>78</v>
      </c>
    </row>
    <row r="6">
      <c r="A6" s="4" t="inlineStr">
        <is>
          <t>Total cash, cash equivalents, and restricted cash as shown in the condensed consolidated statements of cash flows</t>
        </is>
      </c>
      <c r="B6" s="6" t="n">
        <v>61328</v>
      </c>
      <c r="C6" s="6" t="n">
        <v>33183</v>
      </c>
      <c r="D6" s="6" t="n">
        <v>33135</v>
      </c>
      <c r="E6" s="6" t="n">
        <v>100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asis of Presentation, Liquidity and Summary of Significant Accounting Policies (Details Narrative) - USD ($)</t>
        </is>
      </c>
      <c r="C1" s="2" t="inlineStr">
        <is>
          <t>Jun. 30, 2021</t>
        </is>
      </c>
      <c r="D1" s="2" t="inlineStr">
        <is>
          <t>Apr. 16, 2021</t>
        </is>
      </c>
      <c r="E1" s="2" t="inlineStr">
        <is>
          <t>Mar. 05, 2021</t>
        </is>
      </c>
      <c r="F1" s="2" t="inlineStr">
        <is>
          <t>May 01, 2020</t>
        </is>
      </c>
      <c r="G1" s="2" t="inlineStr">
        <is>
          <t>Sep. 30, 2021</t>
        </is>
      </c>
      <c r="H1" s="2" t="inlineStr">
        <is>
          <t>Jun. 30, 2021</t>
        </is>
      </c>
      <c r="I1" s="2" t="inlineStr">
        <is>
          <t>Mar. 31, 2021</t>
        </is>
      </c>
      <c r="J1" s="2" t="inlineStr">
        <is>
          <t>Sep. 30, 2020</t>
        </is>
      </c>
      <c r="K1" s="2" t="inlineStr">
        <is>
          <t>Jun. 30, 2021</t>
        </is>
      </c>
      <c r="L1" s="2" t="inlineStr">
        <is>
          <t>Sep. 30, 2021</t>
        </is>
      </c>
      <c r="M1" s="2" t="inlineStr">
        <is>
          <t>Sep. 30, 2020</t>
        </is>
      </c>
      <c r="N1" s="2" t="inlineStr">
        <is>
          <t>Dec. 31, 2020</t>
        </is>
      </c>
    </row>
    <row r="2">
      <c r="A2" s="4" t="inlineStr">
        <is>
          <t>Value of common stock shares issued</t>
        </is>
      </c>
      <c r="G2" s="6" t="n">
        <v>2667000</v>
      </c>
      <c r="H2" s="6" t="n">
        <v>7874000</v>
      </c>
      <c r="I2" s="6" t="n">
        <v>19008000</v>
      </c>
    </row>
    <row r="3">
      <c r="A3" s="4" t="inlineStr">
        <is>
          <t>Common stock, shares issued</t>
        </is>
      </c>
      <c r="G3" s="5" t="n">
        <v>168465000</v>
      </c>
      <c r="L3" s="5" t="n">
        <v>168465000</v>
      </c>
      <c r="N3" s="5" t="n">
        <v>153095883</v>
      </c>
    </row>
    <row r="4">
      <c r="A4" s="4" t="inlineStr">
        <is>
          <t>Proceeds from issuance of common stock</t>
        </is>
      </c>
      <c r="L4" s="6" t="n">
        <v>30741000</v>
      </c>
      <c r="M4" s="4" t="inlineStr">
        <is>
          <t xml:space="preserve"> </t>
        </is>
      </c>
    </row>
    <row r="5">
      <c r="A5" s="4" t="inlineStr">
        <is>
          <t>Accumulated deficit</t>
        </is>
      </c>
      <c r="G5" s="6" t="n">
        <v>308100000</v>
      </c>
      <c r="L5" s="5" t="n">
        <v>308100000</v>
      </c>
    </row>
    <row r="6">
      <c r="A6" s="4" t="inlineStr">
        <is>
          <t>Working capital</t>
        </is>
      </c>
      <c r="G6" s="5" t="n">
        <v>59600000</v>
      </c>
      <c r="L6" s="5" t="n">
        <v>59600000</v>
      </c>
    </row>
    <row r="7">
      <c r="A7" s="4" t="inlineStr">
        <is>
          <t>Shareholders' equity</t>
        </is>
      </c>
      <c r="G7" s="5" t="n">
        <v>119600000</v>
      </c>
      <c r="L7" s="5" t="n">
        <v>119600000</v>
      </c>
    </row>
    <row r="8">
      <c r="A8" s="4" t="inlineStr">
        <is>
          <t>Cash, cash equivalents and marketable equity securities</t>
        </is>
      </c>
      <c r="G8" s="5" t="n">
        <v>65100000</v>
      </c>
      <c r="L8" s="5" t="n">
        <v>65100000</v>
      </c>
    </row>
    <row r="9">
      <c r="A9" s="4" t="inlineStr">
        <is>
          <t>Contract with customer liability</t>
        </is>
      </c>
      <c r="G9" s="5" t="n">
        <v>82200</v>
      </c>
      <c r="L9" s="5" t="n">
        <v>82200</v>
      </c>
    </row>
    <row r="10">
      <c r="A10" s="4" t="inlineStr">
        <is>
          <t>Revenues</t>
        </is>
      </c>
      <c r="G10" s="5" t="n">
        <v>2270000</v>
      </c>
      <c r="J10" s="6" t="n">
        <v>571000</v>
      </c>
      <c r="L10" s="6" t="n">
        <v>3173000</v>
      </c>
      <c r="M10" s="5" t="n">
        <v>1471000</v>
      </c>
    </row>
    <row r="11">
      <c r="A11" s="4" t="inlineStr">
        <is>
          <t>Royalty percentage</t>
        </is>
      </c>
      <c r="L11" s="4" t="inlineStr">
        <is>
          <t>21.50%</t>
        </is>
      </c>
    </row>
    <row r="12">
      <c r="A12" s="4" t="inlineStr">
        <is>
          <t>Deferred revenue</t>
        </is>
      </c>
      <c r="B12" s="4" t="inlineStr">
        <is>
          <t>[1]</t>
        </is>
      </c>
      <c r="G12" s="5" t="n">
        <v>893000</v>
      </c>
      <c r="L12" s="6" t="n">
        <v>893000</v>
      </c>
      <c r="N12" s="4" t="inlineStr">
        <is>
          <t xml:space="preserve"> </t>
        </is>
      </c>
    </row>
    <row r="13">
      <c r="A13" s="4" t="inlineStr">
        <is>
          <t>Revenue</t>
        </is>
      </c>
      <c r="G13" s="5" t="n">
        <v>293000</v>
      </c>
      <c r="J13" s="4" t="inlineStr">
        <is>
          <t xml:space="preserve"> </t>
        </is>
      </c>
      <c r="L13" s="5" t="n">
        <v>506000</v>
      </c>
      <c r="M13" s="4" t="inlineStr">
        <is>
          <t xml:space="preserve"> </t>
        </is>
      </c>
    </row>
    <row r="14">
      <c r="A14" s="4" t="inlineStr">
        <is>
          <t>Prepaid Expenses and Other Current Assets [Member]</t>
        </is>
      </c>
    </row>
    <row r="15">
      <c r="A15" s="4" t="inlineStr">
        <is>
          <t>Receivables</t>
        </is>
      </c>
      <c r="G15" s="5" t="n">
        <v>1800000</v>
      </c>
      <c r="L15" s="5" t="n">
        <v>1800000</v>
      </c>
    </row>
    <row r="16">
      <c r="A16" s="4" t="inlineStr">
        <is>
          <t>Royalty [Member]</t>
        </is>
      </c>
    </row>
    <row r="17">
      <c r="A17" s="4" t="inlineStr">
        <is>
          <t>Revenues</t>
        </is>
      </c>
      <c r="G17" s="5" t="n">
        <v>1800000</v>
      </c>
      <c r="L17" s="6" t="n">
        <v>1800000</v>
      </c>
    </row>
    <row r="18">
      <c r="A18" s="4" t="inlineStr">
        <is>
          <t>Common Stock [Member]</t>
        </is>
      </c>
    </row>
    <row r="19">
      <c r="A19" s="4" t="inlineStr">
        <is>
          <t>Value of common stock shares issued</t>
        </is>
      </c>
      <c r="G19" s="6" t="n">
        <v>2667000</v>
      </c>
      <c r="H19" s="6" t="n">
        <v>7874000</v>
      </c>
      <c r="I19" s="6" t="n">
        <v>19008000</v>
      </c>
    </row>
    <row r="20">
      <c r="A20" s="4" t="inlineStr">
        <is>
          <t>Sales Agreement [Member] | Parent Company [Member]</t>
        </is>
      </c>
    </row>
    <row r="21">
      <c r="A21" s="4" t="inlineStr">
        <is>
          <t>Value of common stock shares issued</t>
        </is>
      </c>
      <c r="E21" s="6" t="n">
        <v>50000000</v>
      </c>
    </row>
    <row r="22">
      <c r="A22" s="4" t="inlineStr">
        <is>
          <t>Common stock, shares issued</t>
        </is>
      </c>
      <c r="G22" s="5" t="n">
        <v>14908735</v>
      </c>
      <c r="L22" s="5" t="n">
        <v>14908735</v>
      </c>
    </row>
    <row r="23">
      <c r="A23" s="4" t="inlineStr">
        <is>
          <t>Sale of stock price per share</t>
        </is>
      </c>
      <c r="G23" s="7" t="n">
        <v>2.41</v>
      </c>
      <c r="L23" s="7" t="n">
        <v>2.41</v>
      </c>
    </row>
    <row r="24">
      <c r="A24" s="4" t="inlineStr">
        <is>
          <t>Proceeds from issuance of common stock</t>
        </is>
      </c>
      <c r="C24" s="6" t="n">
        <v>33100000</v>
      </c>
      <c r="G24" s="6" t="n">
        <v>2700000</v>
      </c>
      <c r="K24" s="6" t="n">
        <v>33100000</v>
      </c>
      <c r="L24" s="6" t="n">
        <v>35900000</v>
      </c>
    </row>
    <row r="25">
      <c r="A25" s="4" t="inlineStr">
        <is>
          <t>Sales Agreement [Member] | Parent Company [Member] | Common Stock [Member]</t>
        </is>
      </c>
    </row>
    <row r="26">
      <c r="A26" s="4" t="inlineStr">
        <is>
          <t>Sale of stock value</t>
        </is>
      </c>
      <c r="E26" s="6" t="n">
        <v>25000000</v>
      </c>
    </row>
    <row r="27">
      <c r="A27" s="4" t="inlineStr">
        <is>
          <t>Collaborative Arrangement [Member]</t>
        </is>
      </c>
    </row>
    <row r="28">
      <c r="A28" s="4" t="inlineStr">
        <is>
          <t>Revenues</t>
        </is>
      </c>
      <c r="L28" s="5" t="n">
        <v>500000</v>
      </c>
    </row>
    <row r="29">
      <c r="A29" s="4" t="inlineStr">
        <is>
          <t>Deferred revenue</t>
        </is>
      </c>
      <c r="N29" s="6" t="n">
        <v>100000</v>
      </c>
    </row>
    <row r="30">
      <c r="A30" s="4" t="inlineStr">
        <is>
          <t>Collaborative Arrangement [Member] | Immunomic Therapeutics Inc [Member]</t>
        </is>
      </c>
    </row>
    <row r="31">
      <c r="A31" s="4" t="inlineStr">
        <is>
          <t>Upfront licensing fees</t>
        </is>
      </c>
      <c r="D31" s="6" t="n">
        <v>2000000</v>
      </c>
    </row>
    <row r="32">
      <c r="A32" s="4" t="inlineStr">
        <is>
          <t>Deferred revenue</t>
        </is>
      </c>
      <c r="G32" s="5" t="n">
        <v>856000</v>
      </c>
      <c r="L32" s="5" t="n">
        <v>856000</v>
      </c>
    </row>
    <row r="33">
      <c r="A33" s="4" t="inlineStr">
        <is>
          <t>Collaborative Arrangement [Member] | Immunomic Therapeutics Inc [Member] | Maximum [Member]</t>
        </is>
      </c>
    </row>
    <row r="34">
      <c r="A34" s="4" t="inlineStr">
        <is>
          <t>Upfront licensing fees</t>
        </is>
      </c>
      <c r="D34" s="6" t="n">
        <v>67000000</v>
      </c>
    </row>
    <row r="35">
      <c r="A35" s="4" t="inlineStr">
        <is>
          <t>Royalty percentage</t>
        </is>
      </c>
      <c r="D35" s="4" t="inlineStr">
        <is>
          <t>10.00%</t>
        </is>
      </c>
    </row>
    <row r="36">
      <c r="A36" s="4" t="inlineStr">
        <is>
          <t>ITI Collaboration Agreement [Member]</t>
        </is>
      </c>
    </row>
    <row r="37">
      <c r="A37" s="4" t="inlineStr">
        <is>
          <t>Revenue</t>
        </is>
      </c>
      <c r="G37" s="6" t="n">
        <v>293000</v>
      </c>
      <c r="L37" s="6" t="n">
        <v>506000</v>
      </c>
    </row>
    <row r="38">
      <c r="A38" s="4" t="inlineStr">
        <is>
          <t>Controlled Equity Offering [Member] | Sales Agreement [Member] | Cantor Fitzgerald and Co Member [Member]</t>
        </is>
      </c>
    </row>
    <row r="39">
      <c r="A39" s="4" t="inlineStr">
        <is>
          <t>Obligated common shares</t>
        </is>
      </c>
      <c r="F39" s="6" t="n">
        <v>25000000</v>
      </c>
    </row>
    <row r="40">
      <c r="A40" s="4" t="inlineStr">
        <is>
          <t>Controlled Equity Offering [Member] | Sales Agreement [Member] | Cantor Fitzgerald and Co Member [Member] | Parent Company [Member]</t>
        </is>
      </c>
    </row>
    <row r="41">
      <c r="A41" s="4" t="inlineStr">
        <is>
          <t>Common stock, shares issued</t>
        </is>
      </c>
      <c r="C41" s="5" t="n">
        <v>13859776</v>
      </c>
      <c r="G41" s="5" t="n">
        <v>1048959</v>
      </c>
      <c r="H41" s="5" t="n">
        <v>13859776</v>
      </c>
      <c r="K41" s="5" t="n">
        <v>13859776</v>
      </c>
      <c r="L41" s="5" t="n">
        <v>1048959</v>
      </c>
    </row>
    <row r="42">
      <c r="A42" s="4" t="inlineStr">
        <is>
          <t>Sale of stock price per share</t>
        </is>
      </c>
      <c r="C42" s="7" t="n">
        <v>2.39</v>
      </c>
      <c r="G42" s="7" t="n">
        <v>2.62</v>
      </c>
      <c r="H42" s="7" t="n">
        <v>2.39</v>
      </c>
      <c r="K42" s="7" t="n">
        <v>2.39</v>
      </c>
      <c r="L42" s="7" t="n">
        <v>2.62</v>
      </c>
    </row>
    <row r="43"/>
    <row r="44">
      <c r="A44" s="4" t="inlineStr">
        <is>
          <t>[1]</t>
        </is>
      </c>
      <c r="B44" s="4" t="inlineStr">
        <is>
          <t>Excludes
                                            government grants as Lineage has determined government grants are outside the scope of ASU
                                            2014-09 - Revenue from Contracts with Customers (Topic 606).</t>
        </is>
      </c>
    </row>
  </sheetData>
  <mergeCells count="3">
    <mergeCell ref="A1:B1"/>
    <mergeCell ref="A43:M43"/>
    <mergeCell ref="B44:M4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oyalties</t>
        </is>
      </c>
      <c r="B3" s="6" t="n">
        <v>1909</v>
      </c>
      <c r="C3" s="6" t="n">
        <v>342</v>
      </c>
      <c r="D3" s="6" t="n">
        <v>2430</v>
      </c>
      <c r="E3" s="6" t="n">
        <v>607</v>
      </c>
    </row>
    <row r="4">
      <c r="A4" s="4" t="inlineStr">
        <is>
          <t>Grant revenue</t>
        </is>
      </c>
      <c r="B4" s="5" t="n">
        <v>68</v>
      </c>
      <c r="C4" s="5" t="n">
        <v>229</v>
      </c>
      <c r="D4" s="5" t="n">
        <v>237</v>
      </c>
      <c r="E4" s="5" t="n">
        <v>864</v>
      </c>
    </row>
    <row r="5">
      <c r="A5" s="4" t="inlineStr">
        <is>
          <t>Upfront license fees</t>
        </is>
      </c>
      <c r="B5" s="5" t="n">
        <v>36</v>
      </c>
      <c r="C5" s="4" t="inlineStr">
        <is>
          <t xml:space="preserve"> </t>
        </is>
      </c>
      <c r="D5" s="5" t="n">
        <v>72</v>
      </c>
      <c r="E5" s="4" t="inlineStr">
        <is>
          <t xml:space="preserve"> </t>
        </is>
      </c>
    </row>
    <row r="6">
      <c r="A6" s="4" t="inlineStr">
        <is>
          <t>Event based development milestones</t>
        </is>
      </c>
      <c r="B6" s="5" t="n">
        <v>72</v>
      </c>
      <c r="C6" s="4" t="inlineStr">
        <is>
          <t xml:space="preserve"> </t>
        </is>
      </c>
      <c r="D6" s="5" t="n">
        <v>72</v>
      </c>
      <c r="E6" s="4" t="inlineStr">
        <is>
          <t xml:space="preserve"> </t>
        </is>
      </c>
    </row>
    <row r="7">
      <c r="A7" s="4" t="inlineStr">
        <is>
          <t>Reimbursements, cost sharing payments</t>
        </is>
      </c>
      <c r="B7" s="5" t="n">
        <v>185</v>
      </c>
      <c r="C7" s="4" t="inlineStr">
        <is>
          <t xml:space="preserve"> </t>
        </is>
      </c>
      <c r="D7" s="5" t="n">
        <v>362</v>
      </c>
      <c r="E7" s="4" t="inlineStr">
        <is>
          <t xml:space="preserve"> </t>
        </is>
      </c>
    </row>
    <row r="8">
      <c r="A8" s="4" t="inlineStr">
        <is>
          <t>Total revenues under collaborative agreements</t>
        </is>
      </c>
      <c r="B8" s="5" t="n">
        <v>293</v>
      </c>
      <c r="C8" s="4" t="inlineStr">
        <is>
          <t xml:space="preserve"> </t>
        </is>
      </c>
      <c r="D8" s="5" t="n">
        <v>506</v>
      </c>
      <c r="E8" s="4" t="inlineStr">
        <is>
          <t xml:space="preserve"> </t>
        </is>
      </c>
    </row>
    <row r="9">
      <c r="A9" s="4" t="inlineStr">
        <is>
          <t>Total revenues</t>
        </is>
      </c>
      <c r="B9" s="5" t="n">
        <v>2270</v>
      </c>
      <c r="C9" s="5" t="n">
        <v>571</v>
      </c>
      <c r="D9" s="5" t="n">
        <v>3173</v>
      </c>
      <c r="E9" s="5" t="n">
        <v>1471</v>
      </c>
    </row>
    <row r="10">
      <c r="A10" s="4" t="inlineStr">
        <is>
          <t>Israel Innovation Authority [Member]</t>
        </is>
      </c>
    </row>
    <row r="11">
      <c r="A11" s="4" t="inlineStr">
        <is>
          <t>Grant revenue</t>
        </is>
      </c>
      <c r="B11" s="5" t="n">
        <v>68</v>
      </c>
      <c r="C11" s="5" t="n">
        <v>216</v>
      </c>
      <c r="D11" s="5" t="n">
        <v>237</v>
      </c>
      <c r="E11" s="5" t="n">
        <v>477</v>
      </c>
    </row>
    <row r="12">
      <c r="A12" s="4" t="inlineStr">
        <is>
          <t>National Institutes Health [Member]</t>
        </is>
      </c>
    </row>
    <row r="13">
      <c r="A13" s="4" t="inlineStr">
        <is>
          <t>Grant revenue</t>
        </is>
      </c>
      <c r="B13" s="4" t="inlineStr">
        <is>
          <t xml:space="preserve"> </t>
        </is>
      </c>
      <c r="C13" s="6" t="n">
        <v>13</v>
      </c>
      <c r="D13" s="4" t="inlineStr">
        <is>
          <t xml:space="preserve"> </t>
        </is>
      </c>
      <c r="E13" s="6" t="n">
        <v>3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Contract with Customer Contract Liability and Receivable (Details) - USD ($) $ in Thousands</t>
        </is>
      </c>
      <c r="C1" s="2" t="inlineStr">
        <is>
          <t>Sep. 30, 2021</t>
        </is>
      </c>
      <c r="D1" s="2" t="inlineStr">
        <is>
          <t>Dec. 31, 2020</t>
        </is>
      </c>
    </row>
    <row r="2">
      <c r="A2" s="3" t="inlineStr">
        <is>
          <t>Revenue from Contract with Customer [Abstract]</t>
        </is>
      </c>
    </row>
    <row r="3">
      <c r="A3" s="4" t="inlineStr">
        <is>
          <t>Accounts receivable and other receivable, net</t>
        </is>
      </c>
      <c r="B3" s="4" t="inlineStr">
        <is>
          <t>[1]</t>
        </is>
      </c>
      <c r="C3" s="6" t="n">
        <v>2122</v>
      </c>
      <c r="D3" s="6" t="n">
        <v>242</v>
      </c>
    </row>
    <row r="4">
      <c r="A4" s="4" t="inlineStr">
        <is>
          <t>Deferred revenue</t>
        </is>
      </c>
      <c r="B4" s="4" t="inlineStr">
        <is>
          <t>[1]</t>
        </is>
      </c>
      <c r="C4" s="6" t="n">
        <v>893</v>
      </c>
      <c r="D4" s="4" t="inlineStr">
        <is>
          <t xml:space="preserve"> </t>
        </is>
      </c>
    </row>
    <row r="5"/>
    <row r="6">
      <c r="A6" s="4" t="inlineStr">
        <is>
          <t>[1]</t>
        </is>
      </c>
      <c r="B6" s="4" t="inlineStr">
        <is>
          <t>Excludes
                                            government grants as Lineage has determined government grants are outside the scope of ASU
                                            2014-09 - Revenue from Contracts with Customers (Topic 606).</t>
        </is>
      </c>
    </row>
  </sheetData>
  <mergeCells count="3">
    <mergeCell ref="A1:B1"/>
    <mergeCell ref="A5:C5"/>
    <mergeCell ref="B6:C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oyalties</t>
        </is>
      </c>
      <c r="B4" s="6" t="n">
        <v>1909</v>
      </c>
      <c r="C4" s="6" t="n">
        <v>342</v>
      </c>
      <c r="D4" s="6" t="n">
        <v>2430</v>
      </c>
      <c r="E4" s="6" t="n">
        <v>607</v>
      </c>
    </row>
    <row r="5">
      <c r="A5" s="4" t="inlineStr">
        <is>
          <t>Grant revenues</t>
        </is>
      </c>
      <c r="B5" s="5" t="n">
        <v>68</v>
      </c>
      <c r="C5" s="5" t="n">
        <v>229</v>
      </c>
      <c r="D5" s="5" t="n">
        <v>237</v>
      </c>
      <c r="E5" s="5" t="n">
        <v>864</v>
      </c>
    </row>
    <row r="6">
      <c r="A6" s="4" t="inlineStr">
        <is>
          <t>Collaboration revenues</t>
        </is>
      </c>
      <c r="B6" s="5" t="n">
        <v>293</v>
      </c>
      <c r="C6" s="4" t="inlineStr">
        <is>
          <t xml:space="preserve"> </t>
        </is>
      </c>
      <c r="D6" s="5" t="n">
        <v>506</v>
      </c>
      <c r="E6" s="4" t="inlineStr">
        <is>
          <t xml:space="preserve"> </t>
        </is>
      </c>
    </row>
    <row r="7">
      <c r="A7" s="4" t="inlineStr">
        <is>
          <t>Total revenues</t>
        </is>
      </c>
      <c r="B7" s="5" t="n">
        <v>2270</v>
      </c>
      <c r="C7" s="5" t="n">
        <v>571</v>
      </c>
      <c r="D7" s="5" t="n">
        <v>3173</v>
      </c>
      <c r="E7" s="5" t="n">
        <v>1471</v>
      </c>
    </row>
    <row r="8">
      <c r="A8" s="4" t="inlineStr">
        <is>
          <t>Cost of sales</t>
        </is>
      </c>
      <c r="B8" s="5" t="n">
        <v>-985</v>
      </c>
      <c r="C8" s="5" t="n">
        <v>-102</v>
      </c>
      <c r="D8" s="5" t="n">
        <v>-1222</v>
      </c>
      <c r="E8" s="5" t="n">
        <v>-271</v>
      </c>
    </row>
    <row r="9">
      <c r="A9" s="4" t="inlineStr">
        <is>
          <t>Gross profit</t>
        </is>
      </c>
      <c r="B9" s="5" t="n">
        <v>1285</v>
      </c>
      <c r="C9" s="5" t="n">
        <v>469</v>
      </c>
      <c r="D9" s="5" t="n">
        <v>1951</v>
      </c>
      <c r="E9" s="5" t="n">
        <v>1200</v>
      </c>
    </row>
    <row r="10">
      <c r="A10" s="3" t="inlineStr">
        <is>
          <t>OPERATING EXPENSES:</t>
        </is>
      </c>
    </row>
    <row r="11">
      <c r="A11" s="4" t="inlineStr">
        <is>
          <t>Research and development</t>
        </is>
      </c>
      <c r="B11" s="5" t="n">
        <v>2811</v>
      </c>
      <c r="C11" s="5" t="n">
        <v>3566</v>
      </c>
      <c r="D11" s="5" t="n">
        <v>9136</v>
      </c>
      <c r="E11" s="5" t="n">
        <v>9710</v>
      </c>
    </row>
    <row r="12">
      <c r="A12" s="4" t="inlineStr">
        <is>
          <t>General and administrative</t>
        </is>
      </c>
      <c r="B12" s="5" t="n">
        <v>5317</v>
      </c>
      <c r="C12" s="5" t="n">
        <v>3628</v>
      </c>
      <c r="D12" s="5" t="n">
        <v>13788</v>
      </c>
      <c r="E12" s="5" t="n">
        <v>12055</v>
      </c>
    </row>
    <row r="13">
      <c r="A13" s="4" t="inlineStr">
        <is>
          <t>Total operating expenses</t>
        </is>
      </c>
      <c r="B13" s="5" t="n">
        <v>8128</v>
      </c>
      <c r="C13" s="5" t="n">
        <v>7194</v>
      </c>
      <c r="D13" s="5" t="n">
        <v>22924</v>
      </c>
      <c r="E13" s="5" t="n">
        <v>21765</v>
      </c>
    </row>
    <row r="14">
      <c r="A14" s="4" t="inlineStr">
        <is>
          <t>Loss from operations</t>
        </is>
      </c>
      <c r="B14" s="5" t="n">
        <v>-6843</v>
      </c>
      <c r="C14" s="5" t="n">
        <v>-6725</v>
      </c>
      <c r="D14" s="5" t="n">
        <v>-20973</v>
      </c>
      <c r="E14" s="5" t="n">
        <v>-20565</v>
      </c>
    </row>
    <row r="15">
      <c r="A15" s="3" t="inlineStr">
        <is>
          <t>OTHER INCOME/(EXPENSES):</t>
        </is>
      </c>
    </row>
    <row r="16">
      <c r="A16" s="4" t="inlineStr">
        <is>
          <t>Interest income (expense), net</t>
        </is>
      </c>
      <c r="B16" s="5" t="n">
        <v>1</v>
      </c>
      <c r="C16" s="5" t="n">
        <v>252</v>
      </c>
      <c r="D16" s="5" t="n">
        <v>-1</v>
      </c>
      <c r="E16" s="5" t="n">
        <v>1037</v>
      </c>
    </row>
    <row r="17">
      <c r="A17" s="4" t="inlineStr">
        <is>
          <t>Gain on sale of marketable securities</t>
        </is>
      </c>
      <c r="B17" s="4" t="inlineStr">
        <is>
          <t xml:space="preserve"> </t>
        </is>
      </c>
      <c r="C17" s="5" t="n">
        <v>120</v>
      </c>
      <c r="D17" s="5" t="n">
        <v>6024</v>
      </c>
      <c r="E17" s="5" t="n">
        <v>3848</v>
      </c>
    </row>
    <row r="18">
      <c r="A18" s="4" t="inlineStr">
        <is>
          <t>Unrealized loss on marketable equity securities</t>
        </is>
      </c>
      <c r="B18" s="5" t="n">
        <v>-2450</v>
      </c>
      <c r="C18" s="5" t="n">
        <v>-2003</v>
      </c>
      <c r="D18" s="5" t="n">
        <v>-621</v>
      </c>
      <c r="E18" s="5" t="n">
        <v>-7487</v>
      </c>
    </row>
    <row r="19">
      <c r="A19" s="4" t="inlineStr">
        <is>
          <t>Gain on extinguishment of debt</t>
        </is>
      </c>
      <c r="B19" s="4" t="inlineStr">
        <is>
          <t xml:space="preserve"> </t>
        </is>
      </c>
      <c r="C19" s="4" t="inlineStr">
        <is>
          <t xml:space="preserve"> </t>
        </is>
      </c>
      <c r="D19" s="5" t="n">
        <v>523</v>
      </c>
      <c r="E19" s="4" t="inlineStr">
        <is>
          <t xml:space="preserve"> </t>
        </is>
      </c>
    </row>
    <row r="20">
      <c r="A20" s="4" t="inlineStr">
        <is>
          <t>Unrealized gain on warrant liability</t>
        </is>
      </c>
      <c r="B20" s="5" t="n">
        <v>53</v>
      </c>
      <c r="C20" s="5" t="n">
        <v>55</v>
      </c>
      <c r="D20" s="5" t="n">
        <v>105</v>
      </c>
      <c r="E20" s="5" t="n">
        <v>84</v>
      </c>
    </row>
    <row r="21">
      <c r="A21" s="4" t="inlineStr">
        <is>
          <t>Other income (expense), net</t>
        </is>
      </c>
      <c r="B21" s="5" t="n">
        <v>393</v>
      </c>
      <c r="C21" s="5" t="n">
        <v>351</v>
      </c>
      <c r="D21" s="5" t="n">
        <v>-318</v>
      </c>
      <c r="E21" s="5" t="n">
        <v>175</v>
      </c>
    </row>
    <row r="22">
      <c r="A22" s="4" t="inlineStr">
        <is>
          <t>Total other income/(expense), net</t>
        </is>
      </c>
      <c r="B22" s="5" t="n">
        <v>-2003</v>
      </c>
      <c r="C22" s="5" t="n">
        <v>-1225</v>
      </c>
      <c r="D22" s="5" t="n">
        <v>5712</v>
      </c>
      <c r="E22" s="5" t="n">
        <v>-2343</v>
      </c>
    </row>
    <row r="23">
      <c r="A23" s="4" t="inlineStr">
        <is>
          <t>LOSS BEFORE INCOME TAXES</t>
        </is>
      </c>
      <c r="B23" s="5" t="n">
        <v>-8846</v>
      </c>
      <c r="C23" s="5" t="n">
        <v>-7950</v>
      </c>
      <c r="D23" s="5" t="n">
        <v>-15261</v>
      </c>
      <c r="E23" s="5" t="n">
        <v>-22908</v>
      </c>
    </row>
    <row r="24">
      <c r="A24" s="4" t="inlineStr">
        <is>
          <t>Deferred income tax benefit</t>
        </is>
      </c>
      <c r="B24" s="5" t="n">
        <v>1012</v>
      </c>
      <c r="C24" s="5" t="n">
        <v>178</v>
      </c>
      <c r="D24" s="5" t="n">
        <v>1181</v>
      </c>
      <c r="E24" s="5" t="n">
        <v>178</v>
      </c>
    </row>
    <row r="25">
      <c r="A25" s="4" t="inlineStr">
        <is>
          <t>NET LOSS</t>
        </is>
      </c>
      <c r="B25" s="5" t="n">
        <v>-7834</v>
      </c>
      <c r="C25" s="5" t="n">
        <v>-7772</v>
      </c>
      <c r="D25" s="5" t="n">
        <v>-14080</v>
      </c>
      <c r="E25" s="5" t="n">
        <v>-22730</v>
      </c>
    </row>
    <row r="26">
      <c r="A26" s="4" t="inlineStr">
        <is>
          <t>Net loss attributable to noncontrolling interest</t>
        </is>
      </c>
      <c r="B26" s="5" t="n">
        <v>11</v>
      </c>
      <c r="C26" s="5" t="n">
        <v>12</v>
      </c>
      <c r="D26" s="5" t="n">
        <v>51</v>
      </c>
      <c r="E26" s="5" t="n">
        <v>49</v>
      </c>
    </row>
    <row r="27">
      <c r="A27" s="4" t="inlineStr">
        <is>
          <t>NET LOSS ATTRIBUTABLE TO LINEAGE CELL THERAPEUTICS, INC.</t>
        </is>
      </c>
      <c r="B27" s="6" t="n">
        <v>-7823</v>
      </c>
      <c r="C27" s="6" t="n">
        <v>-7760</v>
      </c>
      <c r="D27" s="6" t="n">
        <v>-14029</v>
      </c>
      <c r="E27" s="6" t="n">
        <v>-22681</v>
      </c>
    </row>
    <row r="28">
      <c r="A28" s="3" t="inlineStr">
        <is>
          <t>NET LOSS PER COMMON SHARE:</t>
        </is>
      </c>
    </row>
    <row r="29">
      <c r="A29" s="4" t="inlineStr">
        <is>
          <t>BASIC</t>
        </is>
      </c>
      <c r="B29" s="7" t="n">
        <v>-0.05</v>
      </c>
      <c r="C29" s="7" t="n">
        <v>-0.05</v>
      </c>
      <c r="D29" s="7" t="n">
        <v>-0.09</v>
      </c>
      <c r="E29" s="7" t="n">
        <v>-0.15</v>
      </c>
    </row>
    <row r="30">
      <c r="A30" s="4" t="inlineStr">
        <is>
          <t>DILUTED</t>
        </is>
      </c>
      <c r="B30" s="7" t="n">
        <v>-0.05</v>
      </c>
      <c r="C30" s="7" t="n">
        <v>-0.05</v>
      </c>
      <c r="D30" s="7" t="n">
        <v>-0.09</v>
      </c>
      <c r="E30" s="7" t="n">
        <v>-0.15</v>
      </c>
    </row>
    <row r="31">
      <c r="A31" s="3" t="inlineStr">
        <is>
          <t>WEIGHTED AVERAGE NUMBER OF COMMON SHARES OUTSTANDING:</t>
        </is>
      </c>
    </row>
    <row r="32">
      <c r="A32" s="4" t="inlineStr">
        <is>
          <t>BASIC</t>
        </is>
      </c>
      <c r="B32" s="5" t="n">
        <v>167624</v>
      </c>
      <c r="C32" s="5" t="n">
        <v>149973</v>
      </c>
      <c r="D32" s="5" t="n">
        <v>163120</v>
      </c>
      <c r="E32" s="5" t="n">
        <v>149868</v>
      </c>
    </row>
    <row r="33">
      <c r="A33" s="4" t="inlineStr">
        <is>
          <t>DILUTED</t>
        </is>
      </c>
      <c r="B33" s="5" t="n">
        <v>167624</v>
      </c>
      <c r="C33" s="5" t="n">
        <v>149973</v>
      </c>
      <c r="D33" s="5" t="n">
        <v>163120</v>
      </c>
      <c r="E33" s="5" t="n">
        <v>1498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venue (Details Narrative)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Collaborative Arrangement and Arrangement Other than Collaborative [Line Items]</t>
        </is>
      </c>
    </row>
    <row r="4">
      <c r="A4" s="4" t="inlineStr">
        <is>
          <t>Total revenues</t>
        </is>
      </c>
      <c r="C4" s="6" t="n">
        <v>2270</v>
      </c>
      <c r="D4" s="6" t="n">
        <v>571</v>
      </c>
      <c r="E4" s="6" t="n">
        <v>3173</v>
      </c>
      <c r="F4" s="6" t="n">
        <v>1471</v>
      </c>
    </row>
    <row r="5">
      <c r="A5" s="4" t="inlineStr">
        <is>
          <t>Deferred revenue</t>
        </is>
      </c>
      <c r="B5" s="4" t="inlineStr">
        <is>
          <t>[1]</t>
        </is>
      </c>
      <c r="C5" s="5" t="n">
        <v>893</v>
      </c>
      <c r="E5" s="5" t="n">
        <v>893</v>
      </c>
      <c r="G5" s="4" t="inlineStr">
        <is>
          <t xml:space="preserve"> </t>
        </is>
      </c>
    </row>
    <row r="6">
      <c r="A6" s="4" t="inlineStr">
        <is>
          <t>Transaction price for good and service</t>
        </is>
      </c>
      <c r="C6" s="5" t="n">
        <v>3000</v>
      </c>
      <c r="E6" s="5" t="n">
        <v>3000</v>
      </c>
    </row>
    <row r="7">
      <c r="A7" s="4" t="inlineStr">
        <is>
          <t>Deferred revenue current</t>
        </is>
      </c>
      <c r="C7" s="5" t="n">
        <v>975</v>
      </c>
      <c r="E7" s="5" t="n">
        <v>975</v>
      </c>
      <c r="G7" s="5" t="n">
        <v>193</v>
      </c>
    </row>
    <row r="8">
      <c r="A8" s="4" t="inlineStr">
        <is>
          <t>Deferred revenue noncurrent</t>
        </is>
      </c>
      <c r="C8" s="5" t="n">
        <v>900</v>
      </c>
      <c r="E8" s="5" t="n">
        <v>900</v>
      </c>
    </row>
    <row r="9">
      <c r="A9" s="4" t="inlineStr">
        <is>
          <t>Collaborative Arrangement [Member]</t>
        </is>
      </c>
    </row>
    <row r="10">
      <c r="A10" s="3" t="inlineStr">
        <is>
          <t>Collaborative Arrangement and Arrangement Other than Collaborative [Line Items]</t>
        </is>
      </c>
    </row>
    <row r="11">
      <c r="A11" s="4" t="inlineStr">
        <is>
          <t>Total revenues</t>
        </is>
      </c>
      <c r="E11" s="5" t="n">
        <v>500</v>
      </c>
    </row>
    <row r="12">
      <c r="A12" s="4" t="inlineStr">
        <is>
          <t>Deferred revenue</t>
        </is>
      </c>
      <c r="G12" s="6" t="n">
        <v>100</v>
      </c>
    </row>
    <row r="13">
      <c r="A13" s="4" t="inlineStr">
        <is>
          <t>Unfulfilled Commitment [Member]</t>
        </is>
      </c>
    </row>
    <row r="14">
      <c r="A14" s="3" t="inlineStr">
        <is>
          <t>Collaborative Arrangement and Arrangement Other than Collaborative [Line Items]</t>
        </is>
      </c>
    </row>
    <row r="15">
      <c r="A15" s="4" t="inlineStr">
        <is>
          <t>Transaction price for good and service</t>
        </is>
      </c>
      <c r="C15" s="5" t="n">
        <v>2100</v>
      </c>
      <c r="E15" s="5" t="n">
        <v>2100</v>
      </c>
    </row>
    <row r="16">
      <c r="A16" s="4" t="inlineStr">
        <is>
          <t>Deferred revenue current</t>
        </is>
      </c>
      <c r="C16" s="6" t="n">
        <v>900</v>
      </c>
      <c r="E16" s="6" t="n">
        <v>900</v>
      </c>
    </row>
    <row r="17"/>
    <row r="18">
      <c r="A18" s="4" t="inlineStr">
        <is>
          <t>[1]</t>
        </is>
      </c>
      <c r="B18" s="4" t="inlineStr">
        <is>
          <t>Excludes
                                            government grants as Lineage has determined government grants are outside the scope of ASU
                                            2014-09 - Revenue from Contracts with Customers (Topic 606).</t>
        </is>
      </c>
    </row>
  </sheetData>
  <mergeCells count="5">
    <mergeCell ref="A1:B2"/>
    <mergeCell ref="C1:D1"/>
    <mergeCell ref="E1:F1"/>
    <mergeCell ref="A17:F17"/>
    <mergeCell ref="B18:F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Equity Securities (Details Narrative)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OncoCyte Corporation [Member]</t>
        </is>
      </c>
    </row>
    <row r="4">
      <c r="A4" s="3" t="inlineStr">
        <is>
          <t>Schedule of Equity Method Investments [Line Items]</t>
        </is>
      </c>
    </row>
    <row r="5">
      <c r="A5" s="4" t="inlineStr">
        <is>
          <t>Investment owned, balance, shares</t>
        </is>
      </c>
      <c r="B5" s="10" t="n">
        <v>1.1</v>
      </c>
      <c r="D5" s="10" t="n">
        <v>1.1</v>
      </c>
      <c r="F5" s="5" t="n">
        <v>3600000</v>
      </c>
    </row>
    <row r="6">
      <c r="A6" s="4" t="inlineStr">
        <is>
          <t>Investment owned, at fair value</t>
        </is>
      </c>
      <c r="B6" s="6" t="n">
        <v>4</v>
      </c>
      <c r="D6" s="6" t="n">
        <v>4</v>
      </c>
      <c r="F6" s="8" t="n">
        <v>8.699999999999999</v>
      </c>
    </row>
    <row r="7">
      <c r="A7" s="4" t="inlineStr">
        <is>
          <t>Closing price per share</t>
        </is>
      </c>
      <c r="B7" s="7" t="n">
        <v>3.56</v>
      </c>
      <c r="D7" s="7" t="n">
        <v>3.56</v>
      </c>
      <c r="F7" s="7" t="n">
        <v>2.39</v>
      </c>
    </row>
    <row r="8">
      <c r="A8" s="4" t="inlineStr">
        <is>
          <t>Unrealized loss on marketable equity securities</t>
        </is>
      </c>
      <c r="B8" s="8" t="n">
        <v>2.5</v>
      </c>
      <c r="C8" s="8" t="n">
        <v>1.9</v>
      </c>
      <c r="D8" s="8" t="n">
        <v>0.6</v>
      </c>
      <c r="E8" s="8" t="n">
        <v>6.1</v>
      </c>
    </row>
    <row r="9">
      <c r="A9" s="4" t="inlineStr">
        <is>
          <t>Equity method investment, realized gain (loss) on disposal</t>
        </is>
      </c>
      <c r="D9" s="6" t="n">
        <v>6</v>
      </c>
      <c r="E9" s="10" t="n">
        <v>3.1</v>
      </c>
    </row>
    <row r="10">
      <c r="A10" s="4" t="inlineStr">
        <is>
          <t>Age X Therapeutics Inc [Member]</t>
        </is>
      </c>
    </row>
    <row r="11">
      <c r="A11" s="3" t="inlineStr">
        <is>
          <t>Schedule of Equity Method Investments [Line Items]</t>
        </is>
      </c>
    </row>
    <row r="12">
      <c r="A12" s="4" t="inlineStr">
        <is>
          <t>Unrealized loss on marketable equity securities</t>
        </is>
      </c>
      <c r="C12" s="10" t="n">
        <v>0.1</v>
      </c>
      <c r="E12" s="10" t="n">
        <v>1.4</v>
      </c>
    </row>
    <row r="13">
      <c r="A13" s="4" t="inlineStr">
        <is>
          <t>Equity method investment, realized gain (loss) on disposal</t>
        </is>
      </c>
      <c r="C13" s="8" t="n">
        <v>0.1</v>
      </c>
      <c r="E13" s="8" t="n">
        <v>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ale of Significant Ownership Interest in AgeX to Juvenescence Limited (Details Narrative) - Stock Purchase Agreement [Member] - USD ($) $ / shares in Units, shares in Millions, $ in Millions</t>
        </is>
      </c>
      <c r="B1" s="2" t="inlineStr">
        <is>
          <t>Nov. 02, 2018</t>
        </is>
      </c>
      <c r="C1" s="2" t="inlineStr">
        <is>
          <t>Aug. 30, 2018</t>
        </is>
      </c>
    </row>
    <row r="2">
      <c r="A2" s="4" t="inlineStr">
        <is>
          <t>Promissory Note [Member]</t>
        </is>
      </c>
    </row>
    <row r="3">
      <c r="A3" s="4" t="inlineStr">
        <is>
          <t>Debt instrument interest rate</t>
        </is>
      </c>
      <c r="C3" s="4" t="inlineStr">
        <is>
          <t>7.00%</t>
        </is>
      </c>
    </row>
    <row r="4">
      <c r="A4" s="4" t="inlineStr">
        <is>
          <t>Debt instrument maturity date</t>
        </is>
      </c>
      <c r="C4" s="4" t="inlineStr">
        <is>
          <t>Aug. 28,
		2020</t>
        </is>
      </c>
    </row>
    <row r="5">
      <c r="A5" s="4" t="inlineStr">
        <is>
          <t>Juvenescence Limited [Member]</t>
        </is>
      </c>
    </row>
    <row r="6">
      <c r="A6" s="4" t="inlineStr">
        <is>
          <t>Number of shares sold</t>
        </is>
      </c>
      <c r="C6" s="10" t="n">
        <v>14.4</v>
      </c>
    </row>
    <row r="7">
      <c r="A7" s="4" t="inlineStr">
        <is>
          <t>Sale of stock price per share</t>
        </is>
      </c>
      <c r="C7" s="6" t="n">
        <v>3</v>
      </c>
    </row>
    <row r="8">
      <c r="A8" s="4" t="inlineStr">
        <is>
          <t>Purchase price of shares</t>
        </is>
      </c>
      <c r="C8" s="8" t="n">
        <v>43.2</v>
      </c>
    </row>
    <row r="9">
      <c r="A9" s="4" t="inlineStr">
        <is>
          <t>Purchase price amount paid</t>
        </is>
      </c>
      <c r="B9" s="8" t="n">
        <v>10.8</v>
      </c>
    </row>
    <row r="10">
      <c r="A10" s="4" t="inlineStr">
        <is>
          <t>Indemnity cap</t>
        </is>
      </c>
      <c r="C10" s="10" t="n">
        <v>4.3</v>
      </c>
    </row>
    <row r="11">
      <c r="A11" s="4" t="inlineStr">
        <is>
          <t>Juvenescence Limited [Member] | Promissory Note [Member]</t>
        </is>
      </c>
    </row>
    <row r="12">
      <c r="A12" s="4" t="inlineStr">
        <is>
          <t>Purchase price amount paid</t>
        </is>
      </c>
      <c r="C12" s="10" t="n">
        <v>21.6</v>
      </c>
    </row>
    <row r="13">
      <c r="A13" s="4" t="inlineStr">
        <is>
          <t>Juvenescence Limited [Member] | Closing of Transaction [Member]</t>
        </is>
      </c>
    </row>
    <row r="14">
      <c r="A14" s="4" t="inlineStr">
        <is>
          <t>Purchase price amount paid</t>
        </is>
      </c>
      <c r="C14" s="8" t="n">
        <v>1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Sep. 30, 2021</t>
        </is>
      </c>
      <c r="C1" s="2" t="inlineStr">
        <is>
          <t>Dec. 31, 2020</t>
        </is>
      </c>
    </row>
    <row r="2">
      <c r="A2" s="3" t="inlineStr">
        <is>
          <t>Property, Plant and Equipment [Line Items]</t>
        </is>
      </c>
    </row>
    <row r="3">
      <c r="A3" s="4" t="inlineStr">
        <is>
          <t>Accumulated depreciation and amortization</t>
        </is>
      </c>
      <c r="B3" s="6" t="n">
        <v>-5193</v>
      </c>
      <c r="C3" s="6" t="n">
        <v>-4315</v>
      </c>
    </row>
    <row r="4">
      <c r="A4" s="4" t="inlineStr">
        <is>
          <t>Property and equipment, net</t>
        </is>
      </c>
      <c r="B4" s="5" t="n">
        <v>4728</v>
      </c>
      <c r="C4" s="5" t="n">
        <v>5630</v>
      </c>
    </row>
    <row r="5">
      <c r="A5" s="4" t="inlineStr">
        <is>
          <t>Equipment, Furniture and Fixtures [Member]</t>
        </is>
      </c>
    </row>
    <row r="6">
      <c r="A6" s="3" t="inlineStr">
        <is>
          <t>Property, Plant and Equipment [Line Items]</t>
        </is>
      </c>
    </row>
    <row r="7">
      <c r="A7" s="4" t="inlineStr">
        <is>
          <t>Property and equipment, gross</t>
        </is>
      </c>
      <c r="B7" s="5" t="n">
        <v>3626</v>
      </c>
      <c r="C7" s="5" t="n">
        <v>3628</v>
      </c>
    </row>
    <row r="8">
      <c r="A8" s="4" t="inlineStr">
        <is>
          <t>Leasehold Improvements [Member]</t>
        </is>
      </c>
    </row>
    <row r="9">
      <c r="A9" s="3" t="inlineStr">
        <is>
          <t>Property, Plant and Equipment [Line Items]</t>
        </is>
      </c>
    </row>
    <row r="10">
      <c r="A10" s="4" t="inlineStr">
        <is>
          <t>Property and equipment, gross</t>
        </is>
      </c>
      <c r="B10" s="5" t="n">
        <v>2462</v>
      </c>
      <c r="C10" s="5" t="n">
        <v>2472</v>
      </c>
    </row>
    <row r="11">
      <c r="A11" s="4" t="inlineStr">
        <is>
          <t>Right-of-Use Assets [Member]</t>
        </is>
      </c>
    </row>
    <row r="12">
      <c r="A12" s="3" t="inlineStr">
        <is>
          <t>Property, Plant and Equipment [Line Items]</t>
        </is>
      </c>
    </row>
    <row r="13">
      <c r="A13" s="4" t="inlineStr">
        <is>
          <t>Property and equipment, gross</t>
        </is>
      </c>
      <c r="B13" s="6" t="n">
        <v>3833</v>
      </c>
      <c r="C13" s="6" t="n">
        <v>38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Financing leases related to property and equipment</t>
        </is>
      </c>
      <c r="B4" s="6" t="n">
        <v>79000</v>
      </c>
      <c r="D4" s="6" t="n">
        <v>79000</v>
      </c>
      <c r="F4" s="6" t="n">
        <v>79000</v>
      </c>
    </row>
    <row r="5">
      <c r="A5" s="4" t="inlineStr">
        <is>
          <t>Depreciation, depletion and amortization</t>
        </is>
      </c>
      <c r="B5" s="5" t="n">
        <v>165000</v>
      </c>
      <c r="C5" s="6" t="n">
        <v>200000</v>
      </c>
      <c r="D5" s="5" t="n">
        <v>504000</v>
      </c>
      <c r="E5" s="6" t="n">
        <v>623000</v>
      </c>
    </row>
    <row r="6">
      <c r="A6" s="4" t="inlineStr">
        <is>
          <t>Gain on sale of non-capitalized assets</t>
        </is>
      </c>
      <c r="D6" s="5" t="n">
        <v>30000</v>
      </c>
      <c r="E6" s="5" t="n">
        <v>67000</v>
      </c>
    </row>
    <row r="7">
      <c r="A7" s="4" t="inlineStr">
        <is>
          <t>Proceeds from sale of equipment</t>
        </is>
      </c>
      <c r="C7" s="5" t="n">
        <v>39000</v>
      </c>
      <c r="D7" s="5" t="n">
        <v>9000</v>
      </c>
      <c r="E7" s="5" t="n">
        <v>52000</v>
      </c>
    </row>
    <row r="8">
      <c r="A8" s="4" t="inlineStr">
        <is>
          <t>Gain (loss) on disposition of property plant equipment</t>
        </is>
      </c>
      <c r="C8" s="6" t="n">
        <v>32000</v>
      </c>
      <c r="D8" s="5" t="n">
        <v>5000</v>
      </c>
      <c r="E8" s="6" t="n">
        <v>34000</v>
      </c>
    </row>
    <row r="9">
      <c r="A9" s="4" t="inlineStr">
        <is>
          <t>Lineage Terminated Lease [Member]</t>
        </is>
      </c>
    </row>
    <row r="10">
      <c r="A10" s="3" t="inlineStr">
        <is>
          <t>Lessee, Lease, Description [Line Items]</t>
        </is>
      </c>
    </row>
    <row r="11">
      <c r="A11" s="4" t="inlineStr">
        <is>
          <t>Operating lease, right-of-use asset</t>
        </is>
      </c>
      <c r="B11" s="6" t="n">
        <v>1400000</v>
      </c>
      <c r="D11" s="6" t="n">
        <v>14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Goodwill and Intangible Assets, Net (Details) - USD ($) $ in Thousands</t>
        </is>
      </c>
      <c r="C1" s="2" t="inlineStr">
        <is>
          <t>Sep. 30, 2021</t>
        </is>
      </c>
      <c r="D1" s="2" t="inlineStr">
        <is>
          <t>Dec. 31, 2020</t>
        </is>
      </c>
    </row>
    <row r="2">
      <c r="A2" s="3" t="inlineStr">
        <is>
          <t>Finite-Lived Intangible Assets [Line Items]</t>
        </is>
      </c>
    </row>
    <row r="3">
      <c r="A3" s="4" t="inlineStr">
        <is>
          <t>Goodwill</t>
        </is>
      </c>
      <c r="B3" s="4" t="inlineStr">
        <is>
          <t>[1]</t>
        </is>
      </c>
      <c r="C3" s="6" t="n">
        <v>10672</v>
      </c>
      <c r="D3" s="6" t="n">
        <v>10672</v>
      </c>
    </row>
    <row r="4">
      <c r="A4" s="4" t="inlineStr">
        <is>
          <t>Total intangible assets</t>
        </is>
      </c>
      <c r="C4" s="5" t="n">
        <v>66143</v>
      </c>
      <c r="D4" s="5" t="n">
        <v>66143</v>
      </c>
    </row>
    <row r="5">
      <c r="A5" s="4" t="inlineStr">
        <is>
          <t>Accumulated amortization</t>
        </is>
      </c>
      <c r="B5" s="4" t="inlineStr">
        <is>
          <t>[2]</t>
        </is>
      </c>
      <c r="C5" s="5" t="n">
        <v>-19289</v>
      </c>
      <c r="D5" s="5" t="n">
        <v>-19111</v>
      </c>
    </row>
    <row r="6">
      <c r="A6" s="4" t="inlineStr">
        <is>
          <t>Intangible assets, net</t>
        </is>
      </c>
      <c r="C6" s="5" t="n">
        <v>46854</v>
      </c>
      <c r="D6" s="5" t="n">
        <v>47032</v>
      </c>
    </row>
    <row r="7">
      <c r="A7" s="4" t="inlineStr">
        <is>
          <t>IPR&amp;amp;D - OPC1 [Member]</t>
        </is>
      </c>
    </row>
    <row r="8">
      <c r="A8" s="3" t="inlineStr">
        <is>
          <t>Finite-Lived Intangible Assets [Line Items]</t>
        </is>
      </c>
    </row>
    <row r="9">
      <c r="A9" s="4" t="inlineStr">
        <is>
          <t>Total intangible assets</t>
        </is>
      </c>
      <c r="B9" s="4" t="inlineStr">
        <is>
          <t>[3]</t>
        </is>
      </c>
      <c r="C9" s="5" t="n">
        <v>31700</v>
      </c>
      <c r="D9" s="5" t="n">
        <v>31700</v>
      </c>
    </row>
    <row r="10">
      <c r="A10" s="4" t="inlineStr">
        <is>
          <t>IPR&amp;amp;D - VAC2 [Member]</t>
        </is>
      </c>
    </row>
    <row r="11">
      <c r="A11" s="3" t="inlineStr">
        <is>
          <t>Finite-Lived Intangible Assets [Line Items]</t>
        </is>
      </c>
    </row>
    <row r="12">
      <c r="A12" s="4" t="inlineStr">
        <is>
          <t>Total intangible assets</t>
        </is>
      </c>
      <c r="B12" s="4" t="inlineStr">
        <is>
          <t>[3]</t>
        </is>
      </c>
      <c r="C12" s="5" t="n">
        <v>14840</v>
      </c>
      <c r="D12" s="5" t="n">
        <v>14840</v>
      </c>
    </row>
    <row r="13">
      <c r="A13" s="4" t="inlineStr">
        <is>
          <t>Patents [Member]</t>
        </is>
      </c>
    </row>
    <row r="14">
      <c r="A14" s="3" t="inlineStr">
        <is>
          <t>Finite-Lived Intangible Assets [Line Items]</t>
        </is>
      </c>
    </row>
    <row r="15">
      <c r="A15" s="4" t="inlineStr">
        <is>
          <t>Total intangible assets</t>
        </is>
      </c>
      <c r="C15" s="5" t="n">
        <v>18953</v>
      </c>
      <c r="D15" s="5" t="n">
        <v>18953</v>
      </c>
    </row>
    <row r="16">
      <c r="A16" s="4" t="inlineStr">
        <is>
          <t>Royalty Contracts [Member]</t>
        </is>
      </c>
    </row>
    <row r="17">
      <c r="A17" s="3" t="inlineStr">
        <is>
          <t>Finite-Lived Intangible Assets [Line Items]</t>
        </is>
      </c>
    </row>
    <row r="18">
      <c r="A18" s="4" t="inlineStr">
        <is>
          <t>Total intangible assets</t>
        </is>
      </c>
      <c r="B18" s="4" t="inlineStr">
        <is>
          <t>[4]</t>
        </is>
      </c>
      <c r="C18" s="6" t="n">
        <v>650</v>
      </c>
      <c r="D18" s="6" t="n">
        <v>650</v>
      </c>
    </row>
    <row r="19"/>
    <row r="20">
      <c r="A20" s="4" t="inlineStr">
        <is>
          <t>[1]</t>
        </is>
      </c>
      <c r="B20" s="4" t="inlineStr">
        <is>
          <t>Goodwill
    represents the excess of the purchase price over the fair value of the net tangible and identifiable intangible assets acquired and
    liabilities assumed in the Asterias Merger.</t>
        </is>
      </c>
    </row>
    <row r="21">
      <c r="A21" s="4" t="inlineStr">
        <is>
          <t>[2]</t>
        </is>
      </c>
      <c r="B21" s="4" t="inlineStr">
        <is>
          <t>As
of September 30, 2021 the acquired patents were fully amortized and the acquired royalty contracts had a remaining unamortized balance
of $ 314,000</t>
        </is>
      </c>
    </row>
    <row r="22">
      <c r="A22" s="4" t="inlineStr">
        <is>
          <t>[3]</t>
        </is>
      </c>
      <c r="B22" s="4" t="inlineStr">
        <is>
          <t>Asterias
had two in-process research and development (“IPR&amp;D”) intangible assets that were valued at $ 46.5 31.7 14.8</t>
        </is>
      </c>
    </row>
    <row r="23">
      <c r="A23" s="4" t="inlineStr">
        <is>
          <t>[4]</t>
        </is>
      </c>
      <c r="B23" s="4" t="inlineStr">
        <is>
          <t>Asterias
    had royalty cash flows under certain specific patent families that Asterias previously acquired from Geron Corporation (“Geron”).
    The Geron patents are expected to continue to generate revenue and are not used in the OPC1 or the VAC2 program, these patents are
    considered to be separate long-lived intangible assets under ASC 805.</t>
        </is>
      </c>
    </row>
  </sheetData>
  <mergeCells count="6">
    <mergeCell ref="A1:B1"/>
    <mergeCell ref="A19:C19"/>
    <mergeCell ref="B20:C20"/>
    <mergeCell ref="B21:C21"/>
    <mergeCell ref="B22:C22"/>
    <mergeCell ref="B23:C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Goodwill and Intangible Assets, Net (Details) (Parenthetical) - USD ($)</t>
        </is>
      </c>
      <c r="C1" s="2" t="inlineStr">
        <is>
          <t>9 Months Ended</t>
        </is>
      </c>
    </row>
    <row r="2">
      <c r="C2" s="2" t="inlineStr">
        <is>
          <t>Sep. 30, 2021</t>
        </is>
      </c>
      <c r="D2" s="2" t="inlineStr">
        <is>
          <t>Dec. 31, 2020</t>
        </is>
      </c>
    </row>
    <row r="3">
      <c r="A3" s="3" t="inlineStr">
        <is>
          <t>Finite-Lived Intangible Assets [Line Items]</t>
        </is>
      </c>
    </row>
    <row r="4">
      <c r="A4" s="4" t="inlineStr">
        <is>
          <t>Intangible assets acquired</t>
        </is>
      </c>
      <c r="C4" s="6" t="n">
        <v>46500000</v>
      </c>
    </row>
    <row r="5">
      <c r="A5" s="4" t="inlineStr">
        <is>
          <t>Fair value of intangible assets</t>
        </is>
      </c>
      <c r="C5" s="5" t="n">
        <v>66143000</v>
      </c>
      <c r="D5" s="6" t="n">
        <v>66143000</v>
      </c>
    </row>
    <row r="6">
      <c r="A6" s="4" t="inlineStr">
        <is>
          <t>Unamortized remaining balance</t>
        </is>
      </c>
      <c r="C6" s="5" t="n">
        <v>314000</v>
      </c>
    </row>
    <row r="7">
      <c r="A7" s="4" t="inlineStr">
        <is>
          <t>IPR&amp;amp;D - OPC1 [Member]</t>
        </is>
      </c>
    </row>
    <row r="8">
      <c r="A8" s="3" t="inlineStr">
        <is>
          <t>Finite-Lived Intangible Assets [Line Items]</t>
        </is>
      </c>
    </row>
    <row r="9">
      <c r="A9" s="4" t="inlineStr">
        <is>
          <t>Fair value of intangible assets</t>
        </is>
      </c>
      <c r="B9" s="4" t="inlineStr">
        <is>
          <t>[1]</t>
        </is>
      </c>
      <c r="C9" s="5" t="n">
        <v>31700000</v>
      </c>
      <c r="D9" s="5" t="n">
        <v>31700000</v>
      </c>
    </row>
    <row r="10">
      <c r="A10" s="4" t="inlineStr">
        <is>
          <t>IPR&amp;amp;D - VAC2 [Member]</t>
        </is>
      </c>
    </row>
    <row r="11">
      <c r="A11" s="3" t="inlineStr">
        <is>
          <t>Finite-Lived Intangible Assets [Line Items]</t>
        </is>
      </c>
    </row>
    <row r="12">
      <c r="A12" s="4" t="inlineStr">
        <is>
          <t>Fair value of intangible assets</t>
        </is>
      </c>
      <c r="B12" s="4" t="inlineStr">
        <is>
          <t>[1]</t>
        </is>
      </c>
      <c r="C12" s="6" t="n">
        <v>14840000</v>
      </c>
      <c r="D12" s="6" t="n">
        <v>14840000</v>
      </c>
    </row>
    <row r="13"/>
    <row r="14">
      <c r="A14" s="4" t="inlineStr">
        <is>
          <t>[1]</t>
        </is>
      </c>
      <c r="B14" s="4" t="inlineStr">
        <is>
          <t>Asterias
had two in-process research and development (“IPR&amp;D”) intangible assets that were valued at $ 46.5 31.7 14.8</t>
        </is>
      </c>
    </row>
  </sheetData>
  <mergeCells count="3">
    <mergeCell ref="A1:B2"/>
    <mergeCell ref="A13:C13"/>
    <mergeCell ref="B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Intangible Assets Future Amortization Expense (Details) $ in Thousands</t>
        </is>
      </c>
      <c r="B1" s="2" t="inlineStr">
        <is>
          <t>Sep. 30, 2021USD ($)</t>
        </is>
      </c>
    </row>
    <row r="2">
      <c r="A2" s="3" t="inlineStr">
        <is>
          <t>Goodwill and Intangible Assets Disclosure [Abstract]</t>
        </is>
      </c>
    </row>
    <row r="3">
      <c r="A3" s="4" t="inlineStr">
        <is>
          <t>2021</t>
        </is>
      </c>
      <c r="B3" s="6" t="n">
        <v>32</v>
      </c>
    </row>
    <row r="4">
      <c r="A4" s="4" t="inlineStr">
        <is>
          <t>2022</t>
        </is>
      </c>
      <c r="B4" s="5" t="n">
        <v>130</v>
      </c>
    </row>
    <row r="5">
      <c r="A5" s="4" t="inlineStr">
        <is>
          <t>2023</t>
        </is>
      </c>
      <c r="B5" s="5" t="n">
        <v>130</v>
      </c>
    </row>
    <row r="6">
      <c r="A6" s="4" t="inlineStr">
        <is>
          <t>2024</t>
        </is>
      </c>
      <c r="B6" s="5" t="n">
        <v>22</v>
      </c>
    </row>
    <row r="7">
      <c r="A7" s="4" t="inlineStr">
        <is>
          <t>2025</t>
        </is>
      </c>
      <c r="B7" s="4" t="inlineStr">
        <is>
          <t xml:space="preserve"> </t>
        </is>
      </c>
    </row>
    <row r="8">
      <c r="A8" s="4" t="inlineStr">
        <is>
          <t>Thereafter</t>
        </is>
      </c>
      <c r="B8" s="4" t="inlineStr">
        <is>
          <t xml:space="preserve"> </t>
        </is>
      </c>
    </row>
    <row r="9">
      <c r="A9" s="4" t="inlineStr">
        <is>
          <t>Total</t>
        </is>
      </c>
      <c r="B9" s="6" t="n">
        <v>3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oodwill and Intangible Assets,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33000</v>
      </c>
      <c r="C4" s="6" t="n">
        <v>250000</v>
      </c>
      <c r="D4" s="6" t="n">
        <v>178000</v>
      </c>
      <c r="E4" s="6" t="n">
        <v>108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Sep. 30, 2021</t>
        </is>
      </c>
      <c r="C1" s="2" t="inlineStr">
        <is>
          <t>Dec. 31, 2020</t>
        </is>
      </c>
    </row>
    <row r="2">
      <c r="A2" s="3" t="inlineStr">
        <is>
          <t>Payables and Accruals [Abstract]</t>
        </is>
      </c>
    </row>
    <row r="3">
      <c r="A3" s="4" t="inlineStr">
        <is>
          <t>Accounts payable</t>
        </is>
      </c>
      <c r="B3" s="6" t="n">
        <v>3457</v>
      </c>
      <c r="C3" s="6" t="n">
        <v>2611</v>
      </c>
    </row>
    <row r="4">
      <c r="A4" s="4" t="inlineStr">
        <is>
          <t>Accrued compensation</t>
        </is>
      </c>
      <c r="B4" s="5" t="n">
        <v>1639</v>
      </c>
      <c r="C4" s="5" t="n">
        <v>1959</v>
      </c>
    </row>
    <row r="5">
      <c r="A5" s="4" t="inlineStr">
        <is>
          <t>Accrued liabilities</t>
        </is>
      </c>
      <c r="B5" s="5" t="n">
        <v>1540</v>
      </c>
      <c r="C5" s="5" t="n">
        <v>1711</v>
      </c>
    </row>
    <row r="6">
      <c r="A6" s="4" t="inlineStr">
        <is>
          <t>PPP loan payable</t>
        </is>
      </c>
      <c r="B6" s="4" t="inlineStr">
        <is>
          <t xml:space="preserve"> </t>
        </is>
      </c>
      <c r="C6" s="5" t="n">
        <v>523</v>
      </c>
    </row>
    <row r="7">
      <c r="A7" s="4" t="inlineStr">
        <is>
          <t>Other current liabilities</t>
        </is>
      </c>
      <c r="B7" s="5" t="n">
        <v>69</v>
      </c>
      <c r="C7" s="5" t="n">
        <v>9</v>
      </c>
    </row>
    <row r="8">
      <c r="A8" s="4" t="inlineStr">
        <is>
          <t>Total</t>
        </is>
      </c>
      <c r="B8" s="6" t="n">
        <v>6705</v>
      </c>
      <c r="C8" s="6" t="n">
        <v>68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LOSS</t>
        </is>
      </c>
      <c r="B4" s="6" t="n">
        <v>-7834</v>
      </c>
      <c r="C4" s="6" t="n">
        <v>-7772</v>
      </c>
      <c r="D4" s="6" t="n">
        <v>-14080</v>
      </c>
      <c r="E4" s="6" t="n">
        <v>-22730</v>
      </c>
    </row>
    <row r="5">
      <c r="A5" s="3" t="inlineStr">
        <is>
          <t>Other comprehensive loss, net of tax:</t>
        </is>
      </c>
    </row>
    <row r="6">
      <c r="A6" s="4" t="inlineStr">
        <is>
          <t>Foreign currency translation adjustment, net of tax</t>
        </is>
      </c>
      <c r="B6" s="5" t="n">
        <v>-382</v>
      </c>
      <c r="C6" s="5" t="n">
        <v>-335</v>
      </c>
      <c r="D6" s="5" t="n">
        <v>234</v>
      </c>
      <c r="E6" s="5" t="n">
        <v>-140</v>
      </c>
    </row>
    <row r="7">
      <c r="A7" s="4" t="inlineStr">
        <is>
          <t>COMPREHENSIVE LOSS</t>
        </is>
      </c>
      <c r="B7" s="5" t="n">
        <v>-8216</v>
      </c>
      <c r="C7" s="5" t="n">
        <v>-8107</v>
      </c>
      <c r="D7" s="5" t="n">
        <v>-13846</v>
      </c>
      <c r="E7" s="5" t="n">
        <v>-22870</v>
      </c>
    </row>
    <row r="8">
      <c r="A8" s="4" t="inlineStr">
        <is>
          <t>Less: Comprehensive loss attributable to noncontrolling interest</t>
        </is>
      </c>
      <c r="B8" s="5" t="n">
        <v>11</v>
      </c>
      <c r="C8" s="5" t="n">
        <v>12</v>
      </c>
      <c r="D8" s="5" t="n">
        <v>51</v>
      </c>
      <c r="E8" s="5" t="n">
        <v>49</v>
      </c>
    </row>
    <row r="9">
      <c r="A9" s="4" t="inlineStr">
        <is>
          <t>COMPREHENSIVE LOSS ATTRIBUTABLE TO LINEAGE CELL THERAPEUTICS, INC. COMMON SHAREHOLDERS</t>
        </is>
      </c>
      <c r="B9" s="6" t="n">
        <v>-8205</v>
      </c>
      <c r="C9" s="6" t="n">
        <v>-8095</v>
      </c>
      <c r="D9" s="6" t="n">
        <v>-13795</v>
      </c>
      <c r="E9" s="6" t="n">
        <v>-228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s Payable and Accrued Liabilities (Details Narrative) - Paycheck Protection Program [Member] - Axos Bank [Member]</t>
        </is>
      </c>
      <c r="B1" s="2" t="inlineStr">
        <is>
          <t>1 Months Ended</t>
        </is>
      </c>
    </row>
    <row r="2">
      <c r="B2" s="2" t="inlineStr">
        <is>
          <t>Apr. 30, 2020USD ($)</t>
        </is>
      </c>
    </row>
    <row r="3">
      <c r="A3" s="3" t="inlineStr">
        <is>
          <t>Share-based Compensation Arrangement by Share-based Payment Award [Line Items]</t>
        </is>
      </c>
    </row>
    <row r="4">
      <c r="A4" s="4" t="inlineStr">
        <is>
          <t>Proceeds from Loans</t>
        </is>
      </c>
      <c r="B4" s="6" t="n">
        <v>523000</v>
      </c>
    </row>
    <row r="5">
      <c r="A5" s="4" t="inlineStr">
        <is>
          <t>Percentage of non payroll costs</t>
        </is>
      </c>
      <c r="B5" s="4" t="inlineStr">
        <is>
          <t>4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Valued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ssets</t>
        </is>
      </c>
      <c r="B3" s="6" t="n">
        <v>131212</v>
      </c>
      <c r="C3" s="6" t="n">
        <v>107949</v>
      </c>
    </row>
    <row r="4">
      <c r="A4" s="4" t="inlineStr">
        <is>
          <t>Liabilities</t>
        </is>
      </c>
      <c r="B4" s="5" t="n">
        <v>11623</v>
      </c>
      <c r="C4" s="5" t="n">
        <v>12822</v>
      </c>
    </row>
    <row r="5">
      <c r="A5" s="4" t="inlineStr">
        <is>
          <t>Cash and Cash Equivalents [Member]</t>
        </is>
      </c>
    </row>
    <row r="6">
      <c r="A6" s="3" t="inlineStr">
        <is>
          <t>Fair Value, Assets and Liabilities Measured on Recurring and Nonrecurring Basis [Line Items]</t>
        </is>
      </c>
    </row>
    <row r="7">
      <c r="A7" s="4" t="inlineStr">
        <is>
          <t>Assets</t>
        </is>
      </c>
      <c r="B7" s="5" t="n">
        <v>60809</v>
      </c>
      <c r="C7" s="5" t="n">
        <v>32585</v>
      </c>
    </row>
    <row r="8">
      <c r="A8" s="4" t="inlineStr">
        <is>
          <t>Cash and Cash Equivalents [Member] | Fair Value, Inputs, Level 1 [Member]</t>
        </is>
      </c>
    </row>
    <row r="9">
      <c r="A9" s="3" t="inlineStr">
        <is>
          <t>Fair Value, Assets and Liabilities Measured on Recurring and Nonrecurring Basis [Line Items]</t>
        </is>
      </c>
    </row>
    <row r="10">
      <c r="A10" s="4" t="inlineStr">
        <is>
          <t>Assets</t>
        </is>
      </c>
      <c r="B10" s="5" t="n">
        <v>60809</v>
      </c>
      <c r="C10" s="5" t="n">
        <v>32585</v>
      </c>
    </row>
    <row r="11">
      <c r="A11" s="4" t="inlineStr">
        <is>
          <t>Cash and Cash Equivalents [Member] | Fair Value, Inputs, Level 2 [Member]</t>
        </is>
      </c>
    </row>
    <row r="12">
      <c r="A12" s="3" t="inlineStr">
        <is>
          <t>Fair Value, Assets and Liabilities Measured on Recurring and Nonrecurring Basis [Line Items]</t>
        </is>
      </c>
    </row>
    <row r="13">
      <c r="A13" s="4" t="inlineStr">
        <is>
          <t>Assets</t>
        </is>
      </c>
      <c r="B13" s="4" t="inlineStr">
        <is>
          <t xml:space="preserve"> </t>
        </is>
      </c>
      <c r="C13" s="4" t="inlineStr">
        <is>
          <t xml:space="preserve"> </t>
        </is>
      </c>
    </row>
    <row r="14">
      <c r="A14" s="4" t="inlineStr">
        <is>
          <t>Cash and Cash Equivalents [Member] | Fair Value, Inputs, Level 3 [Member]</t>
        </is>
      </c>
    </row>
    <row r="15">
      <c r="A15" s="3" t="inlineStr">
        <is>
          <t>Fair Value, Assets and Liabilities Measured on Recurring and Nonrecurring Basis [Line Items]</t>
        </is>
      </c>
    </row>
    <row r="16">
      <c r="A16" s="4" t="inlineStr">
        <is>
          <t>Assets</t>
        </is>
      </c>
      <c r="B16" s="4" t="inlineStr">
        <is>
          <t xml:space="preserve"> </t>
        </is>
      </c>
      <c r="C16" s="4" t="inlineStr">
        <is>
          <t xml:space="preserve"> </t>
        </is>
      </c>
    </row>
    <row r="17">
      <c r="A17" s="4" t="inlineStr">
        <is>
          <t>Marketable Securities [Member]</t>
        </is>
      </c>
    </row>
    <row r="18">
      <c r="A18" s="3" t="inlineStr">
        <is>
          <t>Fair Value, Assets and Liabilities Measured on Recurring and Nonrecurring Basis [Line Items]</t>
        </is>
      </c>
    </row>
    <row r="19">
      <c r="A19" s="4" t="inlineStr">
        <is>
          <t>Assets</t>
        </is>
      </c>
      <c r="B19" s="5" t="n">
        <v>4295</v>
      </c>
      <c r="C19" s="5" t="n">
        <v>8977</v>
      </c>
    </row>
    <row r="20">
      <c r="A20" s="4" t="inlineStr">
        <is>
          <t>Marketable Securities [Member] | Fair Value, Inputs, Level 1 [Member]</t>
        </is>
      </c>
    </row>
    <row r="21">
      <c r="A21" s="3" t="inlineStr">
        <is>
          <t>Fair Value, Assets and Liabilities Measured on Recurring and Nonrecurring Basis [Line Items]</t>
        </is>
      </c>
    </row>
    <row r="22">
      <c r="A22" s="4" t="inlineStr">
        <is>
          <t>Assets</t>
        </is>
      </c>
      <c r="B22" s="5" t="n">
        <v>4295</v>
      </c>
      <c r="C22" s="5" t="n">
        <v>8977</v>
      </c>
    </row>
    <row r="23">
      <c r="A23" s="4" t="inlineStr">
        <is>
          <t>Marketable Securities [Member] | Fair Value, Inputs, Level 2 [Member]</t>
        </is>
      </c>
    </row>
    <row r="24">
      <c r="A24" s="3" t="inlineStr">
        <is>
          <t>Fair Value, Assets and Liabilities Measured on Recurring and Nonrecurring Basis [Line Items]</t>
        </is>
      </c>
    </row>
    <row r="25">
      <c r="A25" s="4" t="inlineStr">
        <is>
          <t>Assets</t>
        </is>
      </c>
      <c r="B25" s="4" t="inlineStr">
        <is>
          <t xml:space="preserve"> </t>
        </is>
      </c>
      <c r="C25" s="4" t="inlineStr">
        <is>
          <t xml:space="preserve"> </t>
        </is>
      </c>
    </row>
    <row r="26">
      <c r="A26" s="4" t="inlineStr">
        <is>
          <t>Marketable Securities [Member] | Fair Value, Inputs, Level 3 [Member]</t>
        </is>
      </c>
    </row>
    <row r="27">
      <c r="A27" s="3" t="inlineStr">
        <is>
          <t>Fair Value, Assets and Liabilities Measured on Recurring and Nonrecurring Basis [Line Items]</t>
        </is>
      </c>
    </row>
    <row r="28">
      <c r="A28" s="4" t="inlineStr">
        <is>
          <t>Assets</t>
        </is>
      </c>
      <c r="B28" s="4" t="inlineStr">
        <is>
          <t xml:space="preserve"> </t>
        </is>
      </c>
      <c r="C28" s="4" t="inlineStr">
        <is>
          <t xml:space="preserve"> </t>
        </is>
      </c>
    </row>
    <row r="29">
      <c r="A29" s="4" t="inlineStr">
        <is>
          <t>Cell Cure Warrants [Member]</t>
        </is>
      </c>
    </row>
    <row r="30">
      <c r="A30" s="3" t="inlineStr">
        <is>
          <t>Fair Value, Assets and Liabilities Measured on Recurring and Nonrecurring Basis [Line Items]</t>
        </is>
      </c>
    </row>
    <row r="31">
      <c r="A31" s="4" t="inlineStr">
        <is>
          <t>Liabilities</t>
        </is>
      </c>
      <c r="B31" s="5" t="n">
        <v>332</v>
      </c>
      <c r="C31" s="5" t="n">
        <v>437</v>
      </c>
    </row>
    <row r="32">
      <c r="A32" s="4" t="inlineStr">
        <is>
          <t>Cell Cure Warrants [Member] | Fair Value, Inputs, Level 1 [Member]</t>
        </is>
      </c>
    </row>
    <row r="33">
      <c r="A33" s="3" t="inlineStr">
        <is>
          <t>Fair Value, Assets and Liabilities Measured on Recurring and Nonrecurring Basis [Line Items]</t>
        </is>
      </c>
    </row>
    <row r="34">
      <c r="A34" s="4" t="inlineStr">
        <is>
          <t>Liabilities</t>
        </is>
      </c>
      <c r="B34" s="4" t="inlineStr">
        <is>
          <t xml:space="preserve"> </t>
        </is>
      </c>
      <c r="C34" s="4" t="inlineStr">
        <is>
          <t xml:space="preserve"> </t>
        </is>
      </c>
    </row>
    <row r="35">
      <c r="A35" s="4" t="inlineStr">
        <is>
          <t>Cell Cure Warrants [Member] | Fair Value, Inputs, Level 2 [Member]</t>
        </is>
      </c>
    </row>
    <row r="36">
      <c r="A36" s="3" t="inlineStr">
        <is>
          <t>Fair Value, Assets and Liabilities Measured on Recurring and Nonrecurring Basis [Line Items]</t>
        </is>
      </c>
    </row>
    <row r="37">
      <c r="A37" s="4" t="inlineStr">
        <is>
          <t>Liabilities</t>
        </is>
      </c>
      <c r="B37" s="4" t="inlineStr">
        <is>
          <t xml:space="preserve"> </t>
        </is>
      </c>
    </row>
    <row r="38">
      <c r="A38" s="4" t="inlineStr">
        <is>
          <t>Cell Cure Warrants [Member] | Fair Value, Inputs, Level 3 [Member]</t>
        </is>
      </c>
    </row>
    <row r="39">
      <c r="A39" s="3" t="inlineStr">
        <is>
          <t>Fair Value, Assets and Liabilities Measured on Recurring and Nonrecurring Basis [Line Items]</t>
        </is>
      </c>
    </row>
    <row r="40">
      <c r="A40" s="4" t="inlineStr">
        <is>
          <t>Liabilities</t>
        </is>
      </c>
      <c r="B40" s="6" t="n">
        <v>332</v>
      </c>
      <c r="C40" s="5" t="n">
        <v>437</v>
      </c>
    </row>
    <row r="41">
      <c r="A41" s="4" t="inlineStr">
        <is>
          <t>Lineage Warrants [Member]</t>
        </is>
      </c>
    </row>
    <row r="42">
      <c r="A42" s="3" t="inlineStr">
        <is>
          <t>Fair Value, Assets and Liabilities Measured on Recurring and Nonrecurring Basis [Line Items]</t>
        </is>
      </c>
    </row>
    <row r="43">
      <c r="A43" s="4" t="inlineStr">
        <is>
          <t>Liabilities</t>
        </is>
      </c>
      <c r="C43" s="5" t="n">
        <v>1</v>
      </c>
    </row>
    <row r="44">
      <c r="A44" s="4" t="inlineStr">
        <is>
          <t>Lineage Warrants [Member] | Fair Value, Inputs, Level 1 [Member]</t>
        </is>
      </c>
    </row>
    <row r="45">
      <c r="A45" s="3" t="inlineStr">
        <is>
          <t>Fair Value, Assets and Liabilities Measured on Recurring and Nonrecurring Basis [Line Items]</t>
        </is>
      </c>
    </row>
    <row r="46">
      <c r="A46" s="4" t="inlineStr">
        <is>
          <t>Liabilities</t>
        </is>
      </c>
      <c r="C46" s="4" t="inlineStr">
        <is>
          <t xml:space="preserve"> </t>
        </is>
      </c>
    </row>
    <row r="47">
      <c r="A47" s="4" t="inlineStr">
        <is>
          <t>Lineage Warrants [Member] | Fair Value, Inputs, Level 2 [Member]</t>
        </is>
      </c>
    </row>
    <row r="48">
      <c r="A48" s="3" t="inlineStr">
        <is>
          <t>Fair Value, Assets and Liabilities Measured on Recurring and Nonrecurring Basis [Line Items]</t>
        </is>
      </c>
    </row>
    <row r="49">
      <c r="A49" s="4" t="inlineStr">
        <is>
          <t>Liabilities</t>
        </is>
      </c>
      <c r="C49" s="4" t="inlineStr">
        <is>
          <t xml:space="preserve"> </t>
        </is>
      </c>
    </row>
    <row r="50">
      <c r="A50" s="4" t="inlineStr">
        <is>
          <t>Lineage Warrants [Member] | Fair Value, Inputs, Level 3 [Member]</t>
        </is>
      </c>
    </row>
    <row r="51">
      <c r="A51" s="3" t="inlineStr">
        <is>
          <t>Fair Value, Assets and Liabilities Measured on Recurring and Nonrecurring Basis [Line Items]</t>
        </is>
      </c>
    </row>
    <row r="52">
      <c r="A52" s="4" t="inlineStr">
        <is>
          <t>Liabilities</t>
        </is>
      </c>
      <c r="C52"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chedule of Changes in Fair Value and Other Adjustments of Warrants (Details) $ in Thousands</t>
        </is>
      </c>
      <c r="B1" s="2" t="inlineStr">
        <is>
          <t>9 Months Ended</t>
        </is>
      </c>
    </row>
    <row r="2">
      <c r="B2" s="2" t="inlineStr">
        <is>
          <t>Sep. 30, 2021USD ($)</t>
        </is>
      </c>
    </row>
    <row r="3">
      <c r="A3" s="3" t="inlineStr">
        <is>
          <t>Fair Value, Net Derivative Asset (Liability) Measured on Recurring Basis, Unobservable Input Reconciliation [Line Items]</t>
        </is>
      </c>
    </row>
    <row r="4">
      <c r="A4" s="4" t="inlineStr">
        <is>
          <t>Balance as of December 31, 2020</t>
        </is>
      </c>
      <c r="B4" s="6" t="n">
        <v>438</v>
      </c>
    </row>
    <row r="5">
      <c r="A5" s="4" t="inlineStr">
        <is>
          <t>Change in fair value and other adjustments</t>
        </is>
      </c>
      <c r="B5" s="5" t="n">
        <v>-105</v>
      </c>
    </row>
    <row r="6">
      <c r="A6" s="4" t="inlineStr">
        <is>
          <t>Expiration of warrants</t>
        </is>
      </c>
      <c r="B6" s="5" t="n">
        <v>-1</v>
      </c>
    </row>
    <row r="7">
      <c r="A7" s="4" t="inlineStr">
        <is>
          <t>Balance as of September 30, 2021</t>
        </is>
      </c>
      <c r="B7" s="5" t="n">
        <v>332</v>
      </c>
    </row>
    <row r="8">
      <c r="A8" s="4" t="inlineStr">
        <is>
          <t>Cell Cure Warrants [Member]</t>
        </is>
      </c>
    </row>
    <row r="9">
      <c r="A9" s="3" t="inlineStr">
        <is>
          <t>Fair Value, Net Derivative Asset (Liability) Measured on Recurring Basis, Unobservable Input Reconciliation [Line Items]</t>
        </is>
      </c>
    </row>
    <row r="10">
      <c r="A10" s="4" t="inlineStr">
        <is>
          <t>Balance as of December 31, 2020</t>
        </is>
      </c>
      <c r="B10" s="5" t="n">
        <v>437</v>
      </c>
    </row>
    <row r="11">
      <c r="A11" s="4" t="inlineStr">
        <is>
          <t>Change in fair value and other adjustments</t>
        </is>
      </c>
      <c r="B11" s="5" t="n">
        <v>-105</v>
      </c>
    </row>
    <row r="12">
      <c r="A12" s="4" t="inlineStr">
        <is>
          <t>Expiration of warrants</t>
        </is>
      </c>
      <c r="B12" s="4" t="inlineStr">
        <is>
          <t xml:space="preserve"> </t>
        </is>
      </c>
    </row>
    <row r="13">
      <c r="A13" s="4" t="inlineStr">
        <is>
          <t>Balance as of September 30, 2021</t>
        </is>
      </c>
      <c r="B13" s="5" t="n">
        <v>332</v>
      </c>
    </row>
    <row r="14">
      <c r="A14" s="4" t="inlineStr">
        <is>
          <t>Lineage Warrants [Member]</t>
        </is>
      </c>
    </row>
    <row r="15">
      <c r="A15" s="3" t="inlineStr">
        <is>
          <t>Fair Value, Net Derivative Asset (Liability) Measured on Recurring Basis, Unobservable Input Reconciliation [Line Items]</t>
        </is>
      </c>
    </row>
    <row r="16">
      <c r="A16" s="4" t="inlineStr">
        <is>
          <t>Balance as of December 31, 2020</t>
        </is>
      </c>
      <c r="B16" s="5" t="n">
        <v>1</v>
      </c>
    </row>
    <row r="17">
      <c r="A17" s="4" t="inlineStr">
        <is>
          <t>Change in fair value and other adjustments</t>
        </is>
      </c>
      <c r="B17" s="4" t="inlineStr">
        <is>
          <t xml:space="preserve"> </t>
        </is>
      </c>
    </row>
    <row r="18">
      <c r="A18" s="4" t="inlineStr">
        <is>
          <t>Expiration of warrants</t>
        </is>
      </c>
      <c r="B18" s="5" t="n">
        <v>-1</v>
      </c>
    </row>
    <row r="19">
      <c r="A19" s="4" t="inlineStr">
        <is>
          <t>Balance as of September 30, 2021</t>
        </is>
      </c>
      <c r="B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4" customWidth="1" min="3" max="3"/>
  </cols>
  <sheetData>
    <row r="1">
      <c r="A1" s="1" t="inlineStr">
        <is>
          <t>Related Party Transactions (Details Narrative)</t>
        </is>
      </c>
      <c r="B1" s="2" t="inlineStr">
        <is>
          <t>1 Months Ended</t>
        </is>
      </c>
      <c r="C1" s="2" t="inlineStr">
        <is>
          <t>9 Months Ended</t>
        </is>
      </c>
    </row>
    <row r="2">
      <c r="B2" s="2" t="inlineStr">
        <is>
          <t>Jan. 31, 2020shares</t>
        </is>
      </c>
      <c r="C2" s="2" t="inlineStr">
        <is>
          <t>Sep. 30, 2021USD ($)ft²</t>
        </is>
      </c>
    </row>
    <row r="3">
      <c r="A3" s="4" t="inlineStr">
        <is>
          <t>Broadwood Partners, L.P [Member]</t>
        </is>
      </c>
    </row>
    <row r="4">
      <c r="A4" s="3" t="inlineStr">
        <is>
          <t>Deferred Compensation Arrangement with Individual, Excluding Share-based Payments and Postretirement Benefits [Line Items]</t>
        </is>
      </c>
    </row>
    <row r="5">
      <c r="A5" s="4" t="inlineStr">
        <is>
          <t>Number of shares issued | shares</t>
        </is>
      </c>
      <c r="B5" s="5" t="n">
        <v>623090</v>
      </c>
    </row>
    <row r="6">
      <c r="A6" s="4" t="inlineStr">
        <is>
          <t>Neal Bradsher [Member] | Broadwood Partners, L.P [Member]</t>
        </is>
      </c>
    </row>
    <row r="7">
      <c r="A7" s="3" t="inlineStr">
        <is>
          <t>Deferred Compensation Arrangement with Individual, Excluding Share-based Payments and Postretirement Benefits [Line Items]</t>
        </is>
      </c>
    </row>
    <row r="8">
      <c r="A8" s="4" t="inlineStr">
        <is>
          <t>Legal expenses</t>
        </is>
      </c>
      <c r="C8" s="6" t="n">
        <v>657000</v>
      </c>
    </row>
    <row r="9">
      <c r="A9" s="4" t="inlineStr">
        <is>
          <t>Office space in New York City [Member]</t>
        </is>
      </c>
    </row>
    <row r="10">
      <c r="A10" s="3" t="inlineStr">
        <is>
          <t>Deferred Compensation Arrangement with Individual, Excluding Share-based Payments and Postretirement Benefits [Line Items]</t>
        </is>
      </c>
    </row>
    <row r="11">
      <c r="A11" s="4" t="inlineStr">
        <is>
          <t>Payments for rent</t>
        </is>
      </c>
      <c r="C11" s="6" t="n">
        <v>5050</v>
      </c>
    </row>
    <row r="12">
      <c r="A12" s="4" t="inlineStr">
        <is>
          <t>Area of real estate property | ft²</t>
        </is>
      </c>
      <c r="C12" s="5" t="n">
        <v>900</v>
      </c>
    </row>
    <row r="13">
      <c r="A13" s="4" t="inlineStr">
        <is>
          <t>Lease expiration date</t>
        </is>
      </c>
      <c r="C13" s="4" t="inlineStr">
        <is>
          <t>March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Shareholders' Equity (Details) - USD ($)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Line Items]</t>
        </is>
      </c>
    </row>
    <row r="4">
      <c r="A4" s="4" t="inlineStr">
        <is>
          <t>Beginning balance</t>
        </is>
      </c>
      <c r="B4" s="6" t="n">
        <v>123601</v>
      </c>
      <c r="C4" s="6" t="n">
        <v>116570</v>
      </c>
      <c r="D4" s="6" t="n">
        <v>95127</v>
      </c>
      <c r="E4" s="6" t="n">
        <v>97693</v>
      </c>
      <c r="F4" s="6" t="n">
        <v>104758</v>
      </c>
      <c r="G4" s="6" t="n">
        <v>111247</v>
      </c>
      <c r="H4" s="6" t="n">
        <v>95127</v>
      </c>
      <c r="I4" s="6" t="n">
        <v>111247</v>
      </c>
    </row>
    <row r="5">
      <c r="A5" s="4" t="inlineStr">
        <is>
          <t>Shares issued through ATM</t>
        </is>
      </c>
      <c r="B5" s="5" t="n">
        <v>2667</v>
      </c>
      <c r="C5" s="5" t="n">
        <v>7874</v>
      </c>
      <c r="D5" s="5" t="n">
        <v>19008</v>
      </c>
    </row>
    <row r="6">
      <c r="A6" s="4" t="inlineStr">
        <is>
          <t>Shares issued for services</t>
        </is>
      </c>
      <c r="D6" s="5" t="n">
        <v>202</v>
      </c>
      <c r="E6" s="5" t="n">
        <v>119</v>
      </c>
    </row>
    <row r="7">
      <c r="A7" s="4" t="inlineStr">
        <is>
          <t>Shares issued upon vesting of restricted stock units, net of shares retired to pay employees’ taxes</t>
        </is>
      </c>
      <c r="B7" s="5" t="n">
        <v>-13</v>
      </c>
      <c r="C7" s="5" t="n">
        <v>-15</v>
      </c>
      <c r="D7" s="5" t="n">
        <v>-12</v>
      </c>
      <c r="E7" s="5" t="n">
        <v>-6</v>
      </c>
      <c r="F7" s="5" t="n">
        <v>-11</v>
      </c>
      <c r="G7" s="5" t="n">
        <v>-2</v>
      </c>
    </row>
    <row r="8">
      <c r="A8" s="4" t="inlineStr">
        <is>
          <t>Shares issued upon exercise of stock options</t>
        </is>
      </c>
      <c r="B8" s="5" t="n">
        <v>485</v>
      </c>
      <c r="C8" s="5" t="n">
        <v>4033</v>
      </c>
      <c r="D8" s="5" t="n">
        <v>1751</v>
      </c>
    </row>
    <row r="9">
      <c r="A9" s="4" t="inlineStr">
        <is>
          <t>Shares issues for retirement of stock warrants</t>
        </is>
      </c>
      <c r="C9" s="5" t="n">
        <v>2</v>
      </c>
    </row>
    <row r="10">
      <c r="A10" s="4" t="inlineStr">
        <is>
          <t>Dissolution of BioTime Asia</t>
        </is>
      </c>
      <c r="E10" s="4" t="inlineStr">
        <is>
          <t xml:space="preserve"> </t>
        </is>
      </c>
    </row>
    <row r="11">
      <c r="A11" s="4" t="inlineStr">
        <is>
          <t>Financing related fees</t>
        </is>
      </c>
      <c r="B11" s="5" t="n">
        <v>-79</v>
      </c>
      <c r="C11" s="5" t="n">
        <v>-26</v>
      </c>
      <c r="D11" s="5" t="n">
        <v>-173</v>
      </c>
      <c r="E11" s="5" t="n">
        <v>-16</v>
      </c>
      <c r="F11" s="5" t="n">
        <v>-10</v>
      </c>
    </row>
    <row r="12">
      <c r="A12" s="4" t="inlineStr">
        <is>
          <t>Stock-based compensation</t>
        </is>
      </c>
      <c r="B12" s="5" t="n">
        <v>1144</v>
      </c>
      <c r="C12" s="5" t="n">
        <v>919</v>
      </c>
      <c r="D12" s="5" t="n">
        <v>539</v>
      </c>
      <c r="E12" s="5" t="n">
        <v>501</v>
      </c>
      <c r="F12" s="5" t="n">
        <v>606</v>
      </c>
      <c r="G12" s="5" t="n">
        <v>626</v>
      </c>
    </row>
    <row r="13">
      <c r="A13" s="4" t="inlineStr">
        <is>
          <t>Foreign currency translation gain (loss)</t>
        </is>
      </c>
      <c r="B13" s="5" t="n">
        <v>-382</v>
      </c>
      <c r="C13" s="5" t="n">
        <v>-960</v>
      </c>
      <c r="D13" s="5" t="n">
        <v>1576</v>
      </c>
      <c r="E13" s="5" t="n">
        <v>-335</v>
      </c>
      <c r="F13" s="5" t="n">
        <v>-1120</v>
      </c>
      <c r="G13" s="5" t="n">
        <v>1315</v>
      </c>
      <c r="H13" s="5" t="n">
        <v>234</v>
      </c>
      <c r="I13" s="5" t="n">
        <v>-140</v>
      </c>
    </row>
    <row r="14">
      <c r="A14" s="4" t="inlineStr">
        <is>
          <t>NET LOSS</t>
        </is>
      </c>
      <c r="B14" s="5" t="n">
        <v>-7834</v>
      </c>
      <c r="C14" s="5" t="n">
        <v>-4796</v>
      </c>
      <c r="D14" s="5" t="n">
        <v>-1448</v>
      </c>
      <c r="E14" s="5" t="n">
        <v>-7772</v>
      </c>
      <c r="F14" s="5" t="n">
        <v>-6530</v>
      </c>
      <c r="G14" s="5" t="n">
        <v>-8428</v>
      </c>
      <c r="H14" s="5" t="n">
        <v>-14080</v>
      </c>
      <c r="I14" s="5" t="n">
        <v>-22730</v>
      </c>
    </row>
    <row r="15">
      <c r="A15" s="4" t="inlineStr">
        <is>
          <t>Ending balance</t>
        </is>
      </c>
      <c r="B15" s="5" t="n">
        <v>119589</v>
      </c>
      <c r="C15" s="5" t="n">
        <v>123601</v>
      </c>
      <c r="D15" s="5" t="n">
        <v>116570</v>
      </c>
      <c r="E15" s="5" t="n">
        <v>90184</v>
      </c>
      <c r="F15" s="5" t="n">
        <v>97693</v>
      </c>
      <c r="G15" s="5" t="n">
        <v>104758</v>
      </c>
      <c r="H15" s="5" t="n">
        <v>119589</v>
      </c>
      <c r="I15" s="5" t="n">
        <v>90184</v>
      </c>
    </row>
    <row r="16">
      <c r="A16" s="4" t="inlineStr">
        <is>
          <t>Preferred Stock [Member]</t>
        </is>
      </c>
    </row>
    <row r="17">
      <c r="A17" s="3" t="inlineStr">
        <is>
          <t>Accumulated Other Comprehensive Income (Loss) [Line Items]</t>
        </is>
      </c>
    </row>
    <row r="18">
      <c r="A18" s="4" t="inlineStr">
        <is>
          <t>Beginn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through ATM</t>
        </is>
      </c>
      <c r="B19" s="4" t="inlineStr">
        <is>
          <t xml:space="preserve"> </t>
        </is>
      </c>
      <c r="C19" s="4" t="inlineStr">
        <is>
          <t xml:space="preserve"> </t>
        </is>
      </c>
      <c r="D19" s="4" t="inlineStr">
        <is>
          <t xml:space="preserve"> </t>
        </is>
      </c>
    </row>
    <row r="20">
      <c r="A20" s="4" t="inlineStr">
        <is>
          <t>Shares issued for services</t>
        </is>
      </c>
      <c r="D20" s="4" t="inlineStr">
        <is>
          <t xml:space="preserve"> </t>
        </is>
      </c>
      <c r="E20" s="4" t="inlineStr">
        <is>
          <t xml:space="preserve"> </t>
        </is>
      </c>
    </row>
    <row r="21">
      <c r="A21" s="4" t="inlineStr">
        <is>
          <t>Shares issued upon vesting of restricted stock units, net of shares retired to pay employees’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upon exercise of stock options</t>
        </is>
      </c>
      <c r="B22" s="4" t="inlineStr">
        <is>
          <t xml:space="preserve"> </t>
        </is>
      </c>
      <c r="C22" s="4" t="inlineStr">
        <is>
          <t xml:space="preserve"> </t>
        </is>
      </c>
      <c r="D22" s="4" t="inlineStr">
        <is>
          <t xml:space="preserve"> </t>
        </is>
      </c>
    </row>
    <row r="23">
      <c r="A23" s="4" t="inlineStr">
        <is>
          <t>Shares issues for retirement of stock warrants</t>
        </is>
      </c>
      <c r="C23" s="4" t="inlineStr">
        <is>
          <t xml:space="preserve"> </t>
        </is>
      </c>
    </row>
    <row r="24">
      <c r="A24" s="4" t="inlineStr">
        <is>
          <t>Dissolution of BioTime Asia</t>
        </is>
      </c>
      <c r="E24" s="4" t="inlineStr">
        <is>
          <t xml:space="preserve"> </t>
        </is>
      </c>
    </row>
    <row r="25">
      <c r="A25" s="4" t="inlineStr">
        <is>
          <t>Financing related f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ign currency translation gain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Member]</t>
        </is>
      </c>
    </row>
    <row r="31">
      <c r="A31" s="3" t="inlineStr">
        <is>
          <t>Accumulated Other Comprehensive Income (Loss) [Line Items]</t>
        </is>
      </c>
    </row>
    <row r="32">
      <c r="A32" s="4" t="inlineStr">
        <is>
          <t>Beginning balance</t>
        </is>
      </c>
      <c r="B32" s="6" t="n">
        <v>428046</v>
      </c>
      <c r="C32" s="6" t="n">
        <v>415259</v>
      </c>
      <c r="D32" s="6" t="n">
        <v>393944</v>
      </c>
      <c r="E32" s="6" t="n">
        <v>388271</v>
      </c>
      <c r="F32" s="6" t="n">
        <v>387686</v>
      </c>
      <c r="G32" s="6" t="n">
        <v>387062</v>
      </c>
      <c r="H32" s="6" t="n">
        <v>393944</v>
      </c>
      <c r="I32" s="6" t="n">
        <v>387062</v>
      </c>
    </row>
    <row r="33">
      <c r="A33" s="4" t="inlineStr">
        <is>
          <t>Beginning balance, shares</t>
        </is>
      </c>
      <c r="B33" s="5" t="n">
        <v>167037</v>
      </c>
      <c r="C33" s="5" t="n">
        <v>162067</v>
      </c>
      <c r="D33" s="5" t="n">
        <v>153096</v>
      </c>
      <c r="E33" s="5" t="n">
        <v>149831</v>
      </c>
      <c r="F33" s="5" t="n">
        <v>149818</v>
      </c>
      <c r="G33" s="5" t="n">
        <v>149804</v>
      </c>
      <c r="H33" s="5" t="n">
        <v>153096</v>
      </c>
      <c r="I33" s="5" t="n">
        <v>149804</v>
      </c>
    </row>
    <row r="34">
      <c r="A34" s="4" t="inlineStr">
        <is>
          <t>Shares issued through ATM</t>
        </is>
      </c>
      <c r="B34" s="6" t="n">
        <v>2667</v>
      </c>
      <c r="C34" s="6" t="n">
        <v>7874</v>
      </c>
      <c r="D34" s="6" t="n">
        <v>19008</v>
      </c>
    </row>
    <row r="35">
      <c r="A35" s="4" t="inlineStr">
        <is>
          <t>Shares issued through ATM, shares</t>
        </is>
      </c>
      <c r="B35" s="5" t="n">
        <v>1049</v>
      </c>
      <c r="C35" s="5" t="n">
        <v>2824</v>
      </c>
      <c r="D35" s="5" t="n">
        <v>7941</v>
      </c>
    </row>
    <row r="36">
      <c r="A36" s="4" t="inlineStr">
        <is>
          <t>Shares issued for services</t>
        </is>
      </c>
      <c r="D36" s="6" t="n">
        <v>202</v>
      </c>
      <c r="E36" s="6" t="n">
        <v>119</v>
      </c>
    </row>
    <row r="37">
      <c r="A37" s="4" t="inlineStr">
        <is>
          <t>Shares issued for services, shares</t>
        </is>
      </c>
      <c r="D37" s="5" t="n">
        <v>78</v>
      </c>
      <c r="E37" s="5" t="n">
        <v>150</v>
      </c>
    </row>
    <row r="38">
      <c r="A38" s="4" t="inlineStr">
        <is>
          <t>Shares issued upon vesting of restricted stock units, net of shares retired to pay employees’ taxes</t>
        </is>
      </c>
      <c r="B38" s="6" t="n">
        <v>-13</v>
      </c>
      <c r="C38" s="6" t="n">
        <v>-15</v>
      </c>
      <c r="D38" s="6" t="n">
        <v>-12</v>
      </c>
      <c r="E38" s="6" t="n">
        <v>-6</v>
      </c>
      <c r="F38" s="6" t="n">
        <v>-11</v>
      </c>
      <c r="G38" s="6" t="n">
        <v>-2</v>
      </c>
    </row>
    <row r="39">
      <c r="A39" s="4" t="inlineStr">
        <is>
          <t>Shares issued upon vesting of restricted stock units, net of shares retired to pay employees taxes, shares</t>
        </is>
      </c>
      <c r="B39" s="5" t="n">
        <v>10</v>
      </c>
      <c r="C39" s="5" t="n">
        <v>10</v>
      </c>
      <c r="D39" s="5" t="n">
        <v>10</v>
      </c>
      <c r="E39" s="5" t="n">
        <v>10</v>
      </c>
      <c r="F39" s="5" t="n">
        <v>13</v>
      </c>
      <c r="G39" s="5" t="n">
        <v>14</v>
      </c>
    </row>
    <row r="40">
      <c r="A40" s="4" t="inlineStr">
        <is>
          <t>Shares issued upon exercise of stock options</t>
        </is>
      </c>
      <c r="B40" s="6" t="n">
        <v>485</v>
      </c>
      <c r="C40" s="6" t="n">
        <v>4033</v>
      </c>
      <c r="D40" s="6" t="n">
        <v>1751</v>
      </c>
    </row>
    <row r="41">
      <c r="A41" s="4" t="inlineStr">
        <is>
          <t>Shares issued upon exercise of stock options, shares</t>
        </is>
      </c>
      <c r="B41" s="5" t="n">
        <v>369</v>
      </c>
      <c r="C41" s="5" t="n">
        <v>2116</v>
      </c>
      <c r="D41" s="5" t="n">
        <v>942</v>
      </c>
    </row>
    <row r="42">
      <c r="A42" s="4" t="inlineStr">
        <is>
          <t>Shares issues for retirement of stock warrants</t>
        </is>
      </c>
      <c r="C42" s="6" t="n">
        <v>2</v>
      </c>
    </row>
    <row r="43">
      <c r="A43" s="4" t="inlineStr">
        <is>
          <t>Shares issues for retirement of stock warrants, shares</t>
        </is>
      </c>
      <c r="C43" s="5" t="n">
        <v>20</v>
      </c>
    </row>
    <row r="44">
      <c r="A44" s="4" t="inlineStr">
        <is>
          <t>Dissolution of BioTime Asia</t>
        </is>
      </c>
      <c r="E44" s="6" t="n">
        <v>-679</v>
      </c>
    </row>
    <row r="45">
      <c r="A45" s="4" t="inlineStr">
        <is>
          <t>Financing related fees</t>
        </is>
      </c>
      <c r="B45" s="6" t="n">
        <v>-79</v>
      </c>
      <c r="C45" s="6" t="n">
        <v>-26</v>
      </c>
      <c r="D45" s="6" t="n">
        <v>-173</v>
      </c>
      <c r="E45" s="5" t="n">
        <v>-16</v>
      </c>
      <c r="F45" s="6" t="n">
        <v>-10</v>
      </c>
    </row>
    <row r="46">
      <c r="A46" s="4" t="inlineStr">
        <is>
          <t>Stock-based compensation</t>
        </is>
      </c>
      <c r="B46" s="5" t="n">
        <v>1144</v>
      </c>
      <c r="C46" s="5" t="n">
        <v>919</v>
      </c>
      <c r="D46" s="5" t="n">
        <v>539</v>
      </c>
      <c r="E46" s="5" t="n">
        <v>501</v>
      </c>
      <c r="F46" s="5" t="n">
        <v>606</v>
      </c>
      <c r="G46" s="6" t="n">
        <v>626</v>
      </c>
    </row>
    <row r="47">
      <c r="A47" s="4" t="inlineStr">
        <is>
          <t>Foreign currency translation gain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t>
        </is>
      </c>
      <c r="B49" s="6" t="n">
        <v>432250</v>
      </c>
      <c r="C49" s="6" t="n">
        <v>428046</v>
      </c>
      <c r="D49" s="6" t="n">
        <v>415259</v>
      </c>
      <c r="E49" s="6" t="n">
        <v>388190</v>
      </c>
      <c r="F49" s="6" t="n">
        <v>388271</v>
      </c>
      <c r="G49" s="6" t="n">
        <v>387686</v>
      </c>
      <c r="H49" s="6" t="n">
        <v>432250</v>
      </c>
      <c r="I49" s="6" t="n">
        <v>388190</v>
      </c>
    </row>
    <row r="50">
      <c r="A50" s="4" t="inlineStr">
        <is>
          <t>Ending balance, shares</t>
        </is>
      </c>
      <c r="B50" s="5" t="n">
        <v>168465</v>
      </c>
      <c r="C50" s="5" t="n">
        <v>167037</v>
      </c>
      <c r="D50" s="5" t="n">
        <v>162067</v>
      </c>
      <c r="E50" s="5" t="n">
        <v>149991</v>
      </c>
      <c r="F50" s="5" t="n">
        <v>149831</v>
      </c>
      <c r="G50" s="5" t="n">
        <v>149818</v>
      </c>
      <c r="H50" s="5" t="n">
        <v>168465</v>
      </c>
      <c r="I50" s="5" t="n">
        <v>149991</v>
      </c>
    </row>
    <row r="51">
      <c r="A51" s="4" t="inlineStr">
        <is>
          <t>Accumulated Deficit [Member]</t>
        </is>
      </c>
    </row>
    <row r="52">
      <c r="A52" s="3" t="inlineStr">
        <is>
          <t>Accumulated Other Comprehensive Income (Loss) [Line Items]</t>
        </is>
      </c>
    </row>
    <row r="53">
      <c r="A53" s="4" t="inlineStr">
        <is>
          <t>Beginning balance</t>
        </is>
      </c>
      <c r="B53" s="6" t="n">
        <v>-300282</v>
      </c>
      <c r="C53" s="6" t="n">
        <v>-295494</v>
      </c>
      <c r="D53" s="6" t="n">
        <v>-294078</v>
      </c>
      <c r="E53" s="6" t="n">
        <v>-288343</v>
      </c>
      <c r="F53" s="6" t="n">
        <v>-281821</v>
      </c>
      <c r="G53" s="6" t="n">
        <v>-273422</v>
      </c>
      <c r="H53" s="6" t="n">
        <v>-294078</v>
      </c>
      <c r="I53" s="6" t="n">
        <v>-273422</v>
      </c>
    </row>
    <row r="54">
      <c r="A54" s="4" t="inlineStr">
        <is>
          <t>Shares issued through ATM</t>
        </is>
      </c>
      <c r="B54" s="4" t="inlineStr">
        <is>
          <t xml:space="preserve"> </t>
        </is>
      </c>
      <c r="C54" s="4" t="inlineStr">
        <is>
          <t xml:space="preserve"> </t>
        </is>
      </c>
      <c r="D54" s="4" t="inlineStr">
        <is>
          <t xml:space="preserve"> </t>
        </is>
      </c>
    </row>
    <row r="55">
      <c r="A55" s="4" t="inlineStr">
        <is>
          <t>Shares issued for services</t>
        </is>
      </c>
      <c r="D55" s="4" t="inlineStr">
        <is>
          <t xml:space="preserve"> </t>
        </is>
      </c>
      <c r="E55" s="4" t="inlineStr">
        <is>
          <t xml:space="preserve"> </t>
        </is>
      </c>
    </row>
    <row r="56">
      <c r="A56" s="4" t="inlineStr">
        <is>
          <t>Shares issued upon vesting of restricted stock units, net of shares retired to pay employees’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issued upon exercise of stock options</t>
        </is>
      </c>
      <c r="B57" s="4" t="inlineStr">
        <is>
          <t xml:space="preserve"> </t>
        </is>
      </c>
      <c r="C57" s="4" t="inlineStr">
        <is>
          <t xml:space="preserve"> </t>
        </is>
      </c>
    </row>
    <row r="58">
      <c r="A58" s="4" t="inlineStr">
        <is>
          <t>Dissolution of BioTime Asia</t>
        </is>
      </c>
      <c r="E58" s="4" t="inlineStr">
        <is>
          <t xml:space="preserve"> </t>
        </is>
      </c>
    </row>
    <row r="59">
      <c r="A59" s="4" t="inlineStr">
        <is>
          <t>Financing related fe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oreign currency translation gain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t>
        </is>
      </c>
      <c r="B62" s="5" t="n">
        <v>-7823</v>
      </c>
      <c r="C62" s="5" t="n">
        <v>-4788</v>
      </c>
      <c r="D62" s="5" t="n">
        <v>-1416</v>
      </c>
      <c r="E62" s="5" t="n">
        <v>-7760</v>
      </c>
      <c r="F62" s="5" t="n">
        <v>-6522</v>
      </c>
      <c r="G62" s="5" t="n">
        <v>-8399</v>
      </c>
    </row>
    <row r="63">
      <c r="A63" s="4" t="inlineStr">
        <is>
          <t>Ending balance</t>
        </is>
      </c>
      <c r="B63" s="5" t="n">
        <v>-308105</v>
      </c>
      <c r="C63" s="5" t="n">
        <v>-300282</v>
      </c>
      <c r="D63" s="5" t="n">
        <v>-295494</v>
      </c>
      <c r="E63" s="5" t="n">
        <v>-296103</v>
      </c>
      <c r="F63" s="5" t="n">
        <v>-288343</v>
      </c>
      <c r="G63" s="5" t="n">
        <v>-281821</v>
      </c>
      <c r="H63" s="5" t="n">
        <v>-308105</v>
      </c>
      <c r="I63" s="5" t="n">
        <v>-296103</v>
      </c>
    </row>
    <row r="64">
      <c r="A64" s="4" t="inlineStr">
        <is>
          <t>Noncontrolling Interest/(Deficit) [Member]</t>
        </is>
      </c>
    </row>
    <row r="65">
      <c r="A65" s="3" t="inlineStr">
        <is>
          <t>Accumulated Other Comprehensive Income (Loss) [Line Items]</t>
        </is>
      </c>
    </row>
    <row r="66">
      <c r="A66" s="4" t="inlineStr">
        <is>
          <t>Beginning balance</t>
        </is>
      </c>
      <c r="B66" s="5" t="n">
        <v>-1112</v>
      </c>
      <c r="C66" s="5" t="n">
        <v>-1104</v>
      </c>
      <c r="D66" s="5" t="n">
        <v>-1072</v>
      </c>
      <c r="E66" s="5" t="n">
        <v>-1749</v>
      </c>
      <c r="F66" s="5" t="n">
        <v>-1741</v>
      </c>
      <c r="G66" s="5" t="n">
        <v>-1712</v>
      </c>
      <c r="H66" s="5" t="n">
        <v>-1072</v>
      </c>
      <c r="I66" s="5" t="n">
        <v>-1712</v>
      </c>
    </row>
    <row r="67">
      <c r="A67" s="4" t="inlineStr">
        <is>
          <t>Shares issued through ATM</t>
        </is>
      </c>
      <c r="B67" s="4" t="inlineStr">
        <is>
          <t xml:space="preserve"> </t>
        </is>
      </c>
      <c r="C67" s="4" t="inlineStr">
        <is>
          <t xml:space="preserve"> </t>
        </is>
      </c>
      <c r="D67" s="4" t="inlineStr">
        <is>
          <t xml:space="preserve"> </t>
        </is>
      </c>
    </row>
    <row r="68">
      <c r="A68" s="4" t="inlineStr">
        <is>
          <t>Shares issued for services</t>
        </is>
      </c>
      <c r="D68" s="4" t="inlineStr">
        <is>
          <t xml:space="preserve"> </t>
        </is>
      </c>
      <c r="E68" s="4" t="inlineStr">
        <is>
          <t xml:space="preserve"> </t>
        </is>
      </c>
    </row>
    <row r="69">
      <c r="A69" s="4" t="inlineStr">
        <is>
          <t>Shares issued upon vesting of restricted stock units, net of shares retired to pay employees’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s issued upon exercise of stock options</t>
        </is>
      </c>
      <c r="B70" s="4" t="inlineStr">
        <is>
          <t xml:space="preserve"> </t>
        </is>
      </c>
      <c r="C70" s="4" t="inlineStr">
        <is>
          <t xml:space="preserve"> </t>
        </is>
      </c>
    </row>
    <row r="71">
      <c r="A71" s="4" t="inlineStr">
        <is>
          <t>Dissolution of BioTime Asia</t>
        </is>
      </c>
      <c r="E71" s="5" t="n">
        <v>679</v>
      </c>
    </row>
    <row r="72">
      <c r="A72" s="4" t="inlineStr">
        <is>
          <t>Financing related fe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oreign currency translation gain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LOSS</t>
        </is>
      </c>
      <c r="B75" s="5" t="n">
        <v>-11</v>
      </c>
      <c r="C75" s="5" t="n">
        <v>-8</v>
      </c>
      <c r="D75" s="5" t="n">
        <v>-32</v>
      </c>
      <c r="E75" s="5" t="n">
        <v>-12</v>
      </c>
      <c r="F75" s="5" t="n">
        <v>-8</v>
      </c>
      <c r="G75" s="5" t="n">
        <v>-29</v>
      </c>
    </row>
    <row r="76">
      <c r="A76" s="4" t="inlineStr">
        <is>
          <t>Ending balance</t>
        </is>
      </c>
      <c r="B76" s="5" t="n">
        <v>-1123</v>
      </c>
      <c r="C76" s="5" t="n">
        <v>-1112</v>
      </c>
      <c r="D76" s="5" t="n">
        <v>-1104</v>
      </c>
      <c r="E76" s="5" t="n">
        <v>-1082</v>
      </c>
      <c r="F76" s="5" t="n">
        <v>-1749</v>
      </c>
      <c r="G76" s="5" t="n">
        <v>-1741</v>
      </c>
      <c r="H76" s="5" t="n">
        <v>-1123</v>
      </c>
      <c r="I76" s="5" t="n">
        <v>-1082</v>
      </c>
    </row>
    <row r="77">
      <c r="A77" s="4" t="inlineStr">
        <is>
          <t>AOCI Attributable to Parent [Member]</t>
        </is>
      </c>
    </row>
    <row r="78">
      <c r="A78" s="3" t="inlineStr">
        <is>
          <t>Accumulated Other Comprehensive Income (Loss) [Line Items]</t>
        </is>
      </c>
    </row>
    <row r="79">
      <c r="A79" s="4" t="inlineStr">
        <is>
          <t>Beginning balance</t>
        </is>
      </c>
      <c r="B79" s="5" t="n">
        <v>-3051</v>
      </c>
      <c r="C79" s="5" t="n">
        <v>-2091</v>
      </c>
      <c r="D79" s="5" t="n">
        <v>-3667</v>
      </c>
      <c r="E79" s="5" t="n">
        <v>-486</v>
      </c>
      <c r="F79" s="5" t="n">
        <v>634</v>
      </c>
      <c r="G79" s="5" t="n">
        <v>-681</v>
      </c>
      <c r="H79" s="5" t="n">
        <v>-3667</v>
      </c>
      <c r="I79" s="5" t="n">
        <v>-681</v>
      </c>
    </row>
    <row r="80">
      <c r="A80" s="4" t="inlineStr">
        <is>
          <t>Shares issued through ATM</t>
        </is>
      </c>
      <c r="B80" s="4" t="inlineStr">
        <is>
          <t xml:space="preserve"> </t>
        </is>
      </c>
      <c r="C80" s="4" t="inlineStr">
        <is>
          <t xml:space="preserve"> </t>
        </is>
      </c>
      <c r="D80" s="4" t="inlineStr">
        <is>
          <t xml:space="preserve"> </t>
        </is>
      </c>
    </row>
    <row r="81">
      <c r="A81" s="4" t="inlineStr">
        <is>
          <t>Shares issued for services</t>
        </is>
      </c>
      <c r="D81" s="4" t="inlineStr">
        <is>
          <t xml:space="preserve"> </t>
        </is>
      </c>
      <c r="E81" s="4" t="inlineStr">
        <is>
          <t xml:space="preserve"> </t>
        </is>
      </c>
    </row>
    <row r="82">
      <c r="A82" s="4" t="inlineStr">
        <is>
          <t>Shares issued upon vesting of restricted stock units, net of shares retired to pay employees’ tax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hares issued upon exercise of stock options</t>
        </is>
      </c>
      <c r="B83" s="4" t="inlineStr">
        <is>
          <t xml:space="preserve"> </t>
        </is>
      </c>
      <c r="C83" s="4" t="inlineStr">
        <is>
          <t xml:space="preserve"> </t>
        </is>
      </c>
    </row>
    <row r="84">
      <c r="A84" s="4" t="inlineStr">
        <is>
          <t>Dissolution of BioTime Asia</t>
        </is>
      </c>
      <c r="E84" s="4" t="inlineStr">
        <is>
          <t xml:space="preserve"> </t>
        </is>
      </c>
    </row>
    <row r="85">
      <c r="A85" s="4" t="inlineStr">
        <is>
          <t>Financing related fe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tock-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oreign currency translation gain (loss)</t>
        </is>
      </c>
      <c r="B87" s="5" t="n">
        <v>-382</v>
      </c>
      <c r="C87" s="5" t="n">
        <v>-960</v>
      </c>
      <c r="D87" s="5" t="n">
        <v>1576</v>
      </c>
      <c r="E87" s="5" t="n">
        <v>-335</v>
      </c>
      <c r="F87" s="5" t="n">
        <v>-1120</v>
      </c>
      <c r="G87" s="5" t="n">
        <v>1315</v>
      </c>
    </row>
    <row r="88">
      <c r="A88" s="4" t="inlineStr">
        <is>
          <t>NET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nding balance</t>
        </is>
      </c>
      <c r="B89" s="6" t="n">
        <v>-3433</v>
      </c>
      <c r="C89" s="6" t="n">
        <v>-3051</v>
      </c>
      <c r="D89" s="6" t="n">
        <v>-2091</v>
      </c>
      <c r="E89" s="6" t="n">
        <v>-821</v>
      </c>
      <c r="F89" s="6" t="n">
        <v>-486</v>
      </c>
      <c r="G89" s="6" t="n">
        <v>634</v>
      </c>
      <c r="H89" s="6" t="n">
        <v>-3433</v>
      </c>
      <c r="I89" s="6" t="n">
        <v>-821</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3" customWidth="1" min="13" max="13"/>
  </cols>
  <sheetData>
    <row r="1">
      <c r="A1" s="1" t="inlineStr">
        <is>
          <t>Shareholders’ Equity (Details Narrative) - USD ($) $ / shares in Units, $ in Thousands</t>
        </is>
      </c>
      <c r="B1" s="2" t="inlineStr">
        <is>
          <t>Jun. 30, 2021</t>
        </is>
      </c>
      <c r="C1" s="2" t="inlineStr">
        <is>
          <t>Mar. 05, 2021</t>
        </is>
      </c>
      <c r="D1" s="2" t="inlineStr">
        <is>
          <t>Oct. 20, 2020</t>
        </is>
      </c>
      <c r="E1" s="2" t="inlineStr">
        <is>
          <t>Jul. 31, 2017</t>
        </is>
      </c>
      <c r="F1" s="2" t="inlineStr">
        <is>
          <t>Sep. 30, 2021</t>
        </is>
      </c>
      <c r="G1" s="2" t="inlineStr">
        <is>
          <t>Jun. 30, 2021</t>
        </is>
      </c>
      <c r="H1" s="2" t="inlineStr">
        <is>
          <t>Mar. 31, 2021</t>
        </is>
      </c>
      <c r="I1" s="2" t="inlineStr">
        <is>
          <t>Jun. 30, 2021</t>
        </is>
      </c>
      <c r="J1" s="2" t="inlineStr">
        <is>
          <t>Sep. 30, 2021</t>
        </is>
      </c>
      <c r="K1" s="2" t="inlineStr">
        <is>
          <t>Sep. 30, 2020</t>
        </is>
      </c>
      <c r="L1" s="2" t="inlineStr">
        <is>
          <t>Dec. 31, 2020</t>
        </is>
      </c>
      <c r="M1" s="2" t="inlineStr">
        <is>
          <t>May 01, 2020</t>
        </is>
      </c>
    </row>
    <row r="2">
      <c r="A2" s="3" t="inlineStr">
        <is>
          <t>Subsidiary or Equity Method Investee [Line Items]</t>
        </is>
      </c>
    </row>
    <row r="3">
      <c r="A3" s="4" t="inlineStr">
        <is>
          <t>Preferred stock, shares authorized</t>
        </is>
      </c>
      <c r="F3" s="5" t="n">
        <v>2000000</v>
      </c>
      <c r="J3" s="5" t="n">
        <v>2000000</v>
      </c>
      <c r="L3" s="5" t="n">
        <v>2000000</v>
      </c>
    </row>
    <row r="4">
      <c r="A4" s="4" t="inlineStr">
        <is>
          <t>Common stock, shares authorized</t>
        </is>
      </c>
      <c r="F4" s="5" t="n">
        <v>250000000</v>
      </c>
      <c r="J4" s="5" t="n">
        <v>250000000</v>
      </c>
      <c r="L4" s="5" t="n">
        <v>250000000</v>
      </c>
    </row>
    <row r="5">
      <c r="A5" s="4" t="inlineStr">
        <is>
          <t>Common stock, shares issued</t>
        </is>
      </c>
      <c r="F5" s="5" t="n">
        <v>168465000</v>
      </c>
      <c r="J5" s="5" t="n">
        <v>168465000</v>
      </c>
      <c r="L5" s="5" t="n">
        <v>153095883</v>
      </c>
    </row>
    <row r="6">
      <c r="A6" s="4" t="inlineStr">
        <is>
          <t>Common stock, outstanding</t>
        </is>
      </c>
      <c r="F6" s="5" t="n">
        <v>168465000</v>
      </c>
      <c r="J6" s="5" t="n">
        <v>168465000</v>
      </c>
      <c r="L6" s="5" t="n">
        <v>153095883</v>
      </c>
    </row>
    <row r="7">
      <c r="A7" s="4" t="inlineStr">
        <is>
          <t>Stock Issued During Period, Value, New Issues</t>
        </is>
      </c>
      <c r="F7" s="6" t="n">
        <v>2667</v>
      </c>
      <c r="G7" s="6" t="n">
        <v>7874</v>
      </c>
      <c r="H7" s="6" t="n">
        <v>19008</v>
      </c>
    </row>
    <row r="8">
      <c r="A8" s="4" t="inlineStr">
        <is>
          <t>Proceeds from Issuance of Common Stock</t>
        </is>
      </c>
      <c r="J8" s="6" t="n">
        <v>30741</v>
      </c>
      <c r="K8" s="4" t="inlineStr">
        <is>
          <t xml:space="preserve"> </t>
        </is>
      </c>
    </row>
    <row r="9">
      <c r="A9" s="4" t="inlineStr">
        <is>
          <t>Number of warrants exercised</t>
        </is>
      </c>
      <c r="D9" s="5" t="n">
        <v>11738</v>
      </c>
    </row>
    <row r="10">
      <c r="A10" s="4" t="inlineStr">
        <is>
          <t>Hadasit Bio-Holdings Ltd. [Member]</t>
        </is>
      </c>
    </row>
    <row r="11">
      <c r="A11" s="3" t="inlineStr">
        <is>
          <t>Subsidiary or Equity Method Investee [Line Items]</t>
        </is>
      </c>
    </row>
    <row r="12">
      <c r="A12" s="4" t="inlineStr">
        <is>
          <t>Warrants issued to purchase ordinary shares</t>
        </is>
      </c>
      <c r="E12" s="5" t="n">
        <v>24566</v>
      </c>
    </row>
    <row r="13">
      <c r="A13" s="4" t="inlineStr">
        <is>
          <t>Warrants exercise price per share</t>
        </is>
      </c>
      <c r="E13" s="11" t="n">
        <v>40.5359</v>
      </c>
    </row>
    <row r="14">
      <c r="A14" s="4" t="inlineStr">
        <is>
          <t>Warrant expiration date</t>
        </is>
      </c>
      <c r="E14" s="4" t="inlineStr">
        <is>
          <t>July 2022</t>
        </is>
      </c>
    </row>
    <row r="15">
      <c r="A15" s="4" t="inlineStr">
        <is>
          <t>Asterias Biotherapeutics, Inc [Member]</t>
        </is>
      </c>
    </row>
    <row r="16">
      <c r="A16" s="3" t="inlineStr">
        <is>
          <t>Subsidiary or Equity Method Investee [Line Items]</t>
        </is>
      </c>
    </row>
    <row r="17">
      <c r="A17" s="4" t="inlineStr">
        <is>
          <t>Warrants issued to purchase ordinary shares</t>
        </is>
      </c>
      <c r="F17" s="5" t="n">
        <v>1089900</v>
      </c>
      <c r="J17" s="5" t="n">
        <v>1089900</v>
      </c>
    </row>
    <row r="18">
      <c r="A18" s="4" t="inlineStr">
        <is>
          <t>Warrants exercisable term</t>
        </is>
      </c>
      <c r="J18" s="4" t="inlineStr">
        <is>
          <t>30 days</t>
        </is>
      </c>
    </row>
    <row r="19">
      <c r="A19" s="4" t="inlineStr">
        <is>
          <t>Warrants exercise price per share</t>
        </is>
      </c>
      <c r="F19" s="7" t="n">
        <v>6.15</v>
      </c>
      <c r="J19" s="7" t="n">
        <v>6.15</v>
      </c>
    </row>
    <row r="20">
      <c r="A20" s="4" t="inlineStr">
        <is>
          <t>Warrants and Rights Outstanding, Maturity Date</t>
        </is>
      </c>
      <c r="F20" s="4" t="inlineStr">
        <is>
          <t>May 13,
		2021</t>
        </is>
      </c>
      <c r="J20" s="4" t="inlineStr">
        <is>
          <t>May 13,
		2021</t>
        </is>
      </c>
    </row>
    <row r="21">
      <c r="A21" s="4" t="inlineStr">
        <is>
          <t>Consultants [Member] | Cell Cure Warrants [Member]</t>
        </is>
      </c>
    </row>
    <row r="22">
      <c r="A22" s="3" t="inlineStr">
        <is>
          <t>Subsidiary or Equity Method Investee [Line Items]</t>
        </is>
      </c>
    </row>
    <row r="23">
      <c r="A23" s="4" t="inlineStr">
        <is>
          <t>Warrants issued to purchase ordinary shares</t>
        </is>
      </c>
      <c r="F23" s="5" t="n">
        <v>13738</v>
      </c>
      <c r="J23" s="5" t="n">
        <v>13738</v>
      </c>
    </row>
    <row r="24">
      <c r="A24" s="4" t="inlineStr">
        <is>
          <t>Common Stock [Member]</t>
        </is>
      </c>
    </row>
    <row r="25">
      <c r="A25" s="3" t="inlineStr">
        <is>
          <t>Subsidiary or Equity Method Investee [Line Items]</t>
        </is>
      </c>
    </row>
    <row r="26">
      <c r="A26" s="4" t="inlineStr">
        <is>
          <t>Stock Issued During Period, Value, New Issues</t>
        </is>
      </c>
      <c r="F26" s="6" t="n">
        <v>2667</v>
      </c>
      <c r="G26" s="6" t="n">
        <v>7874</v>
      </c>
      <c r="H26" s="6" t="n">
        <v>19008</v>
      </c>
    </row>
    <row r="27">
      <c r="A27" s="4" t="inlineStr">
        <is>
          <t>Remaining Warrants [Member] | Hadasit Bio-Holdings Ltd. [Member]</t>
        </is>
      </c>
    </row>
    <row r="28">
      <c r="A28" s="3" t="inlineStr">
        <is>
          <t>Subsidiary or Equity Method Investee [Line Items]</t>
        </is>
      </c>
    </row>
    <row r="29">
      <c r="A29" s="4" t="inlineStr">
        <is>
          <t>Warrants exercise price per share</t>
        </is>
      </c>
      <c r="F29" s="6" t="n">
        <v>40</v>
      </c>
      <c r="J29" s="6" t="n">
        <v>40</v>
      </c>
    </row>
    <row r="30">
      <c r="A30" s="4" t="inlineStr">
        <is>
          <t>Warrant expiration date</t>
        </is>
      </c>
      <c r="J30" s="4" t="inlineStr">
        <is>
          <t>January 2024</t>
        </is>
      </c>
    </row>
    <row r="31">
      <c r="A31" s="4" t="inlineStr">
        <is>
          <t>Remaining Warrants [Member] | Consultants [Member] | Cell Cure Warrants [Member]</t>
        </is>
      </c>
    </row>
    <row r="32">
      <c r="A32" s="3" t="inlineStr">
        <is>
          <t>Subsidiary or Equity Method Investee [Line Items]</t>
        </is>
      </c>
    </row>
    <row r="33">
      <c r="A33" s="4" t="inlineStr">
        <is>
          <t>Warrants issued to purchase ordinary shares</t>
        </is>
      </c>
      <c r="F33" s="5" t="n">
        <v>2000</v>
      </c>
      <c r="J33" s="5" t="n">
        <v>2000</v>
      </c>
    </row>
    <row r="34">
      <c r="A34" s="4" t="inlineStr">
        <is>
          <t>Maximum [Member] | Consultants [Member] | Cell Cure Warrants [Member]</t>
        </is>
      </c>
    </row>
    <row r="35">
      <c r="A35" s="3" t="inlineStr">
        <is>
          <t>Subsidiary or Equity Method Investee [Line Items]</t>
        </is>
      </c>
    </row>
    <row r="36">
      <c r="A36" s="4" t="inlineStr">
        <is>
          <t>Warrants exercise price per share</t>
        </is>
      </c>
      <c r="F36" s="6" t="n">
        <v>40</v>
      </c>
      <c r="J36" s="6" t="n">
        <v>40</v>
      </c>
    </row>
    <row r="37">
      <c r="A37" s="4" t="inlineStr">
        <is>
          <t>Minimum [Member] | Consultants [Member] | Cell Cure Warrants [Member]</t>
        </is>
      </c>
    </row>
    <row r="38">
      <c r="A38" s="3" t="inlineStr">
        <is>
          <t>Subsidiary or Equity Method Investee [Line Items]</t>
        </is>
      </c>
    </row>
    <row r="39">
      <c r="A39" s="4" t="inlineStr">
        <is>
          <t>Warrants exercise price per share</t>
        </is>
      </c>
      <c r="F39" s="7" t="n">
        <v>32.02</v>
      </c>
      <c r="J39" s="7" t="n">
        <v>32.02</v>
      </c>
    </row>
    <row r="40">
      <c r="A40" s="4" t="inlineStr">
        <is>
          <t>Sales Agreement [Member] | Parent Company [Member]</t>
        </is>
      </c>
    </row>
    <row r="41">
      <c r="A41" s="3" t="inlineStr">
        <is>
          <t>Subsidiary or Equity Method Investee [Line Items]</t>
        </is>
      </c>
    </row>
    <row r="42">
      <c r="A42" s="4" t="inlineStr">
        <is>
          <t>Common stock, shares issued</t>
        </is>
      </c>
      <c r="F42" s="5" t="n">
        <v>14908735</v>
      </c>
      <c r="J42" s="5" t="n">
        <v>14908735</v>
      </c>
    </row>
    <row r="43">
      <c r="A43" s="4" t="inlineStr">
        <is>
          <t>Stock Issued During Period, Value, New Issues</t>
        </is>
      </c>
      <c r="C43" s="6" t="n">
        <v>50000</v>
      </c>
    </row>
    <row r="44">
      <c r="A44" s="4" t="inlineStr">
        <is>
          <t>Sale of stock price per share</t>
        </is>
      </c>
      <c r="F44" s="7" t="n">
        <v>2.41</v>
      </c>
      <c r="J44" s="7" t="n">
        <v>2.41</v>
      </c>
    </row>
    <row r="45">
      <c r="A45" s="4" t="inlineStr">
        <is>
          <t>Proceeds from Issuance of Common Stock</t>
        </is>
      </c>
      <c r="B45" s="6" t="n">
        <v>33100</v>
      </c>
      <c r="F45" s="6" t="n">
        <v>2700</v>
      </c>
      <c r="I45" s="6" t="n">
        <v>33100</v>
      </c>
      <c r="J45" s="6" t="n">
        <v>35900</v>
      </c>
    </row>
    <row r="46">
      <c r="A46" s="4" t="inlineStr">
        <is>
          <t>Sales Agreement [Member] | Parent Company [Member] | Common Stock [Member]</t>
        </is>
      </c>
    </row>
    <row r="47">
      <c r="A47" s="3" t="inlineStr">
        <is>
          <t>Subsidiary or Equity Method Investee [Line Items]</t>
        </is>
      </c>
    </row>
    <row r="48">
      <c r="A48" s="4" t="inlineStr">
        <is>
          <t>Sale of stock value</t>
        </is>
      </c>
      <c r="C48" s="6" t="n">
        <v>25000</v>
      </c>
    </row>
    <row r="49">
      <c r="A49" s="4" t="inlineStr">
        <is>
          <t>Cantor Fitzgerald and Co Member [Member] | 2017 Sales Agreement [Member]</t>
        </is>
      </c>
    </row>
    <row r="50">
      <c r="A50" s="3" t="inlineStr">
        <is>
          <t>Subsidiary or Equity Method Investee [Line Items]</t>
        </is>
      </c>
    </row>
    <row r="51">
      <c r="A51" s="4" t="inlineStr">
        <is>
          <t>Percentage of commission payable</t>
        </is>
      </c>
      <c r="F51" s="4" t="inlineStr">
        <is>
          <t>3.00%</t>
        </is>
      </c>
      <c r="J51" s="4" t="inlineStr">
        <is>
          <t>3.00%</t>
        </is>
      </c>
    </row>
    <row r="52">
      <c r="A52" s="4" t="inlineStr">
        <is>
          <t>Cantor Fitzgerald and Co Member [Member] | 2017 Sales Agreement [Member] | Maximum [Member]</t>
        </is>
      </c>
    </row>
    <row r="53">
      <c r="A53" s="3" t="inlineStr">
        <is>
          <t>Subsidiary or Equity Method Investee [Line Items]</t>
        </is>
      </c>
    </row>
    <row r="54">
      <c r="A54" s="4" t="inlineStr">
        <is>
          <t>Aggregate offering price</t>
        </is>
      </c>
      <c r="M54" s="6" t="n">
        <v>25000</v>
      </c>
    </row>
    <row r="55">
      <c r="A55" s="4" t="inlineStr">
        <is>
          <t>Cantor Fitzgerald and Co Member [Member] | Sales Agreement [Member] | Parent Company [Member] | Controlled Equity Offering [Member]</t>
        </is>
      </c>
    </row>
    <row r="56">
      <c r="A56" s="3" t="inlineStr">
        <is>
          <t>Subsidiary or Equity Method Investee [Line Items]</t>
        </is>
      </c>
    </row>
    <row r="57">
      <c r="A57" s="4" t="inlineStr">
        <is>
          <t>Common stock, shares issued</t>
        </is>
      </c>
      <c r="B57" s="5" t="n">
        <v>13859776</v>
      </c>
      <c r="F57" s="5" t="n">
        <v>1048959</v>
      </c>
      <c r="G57" s="5" t="n">
        <v>13859776</v>
      </c>
      <c r="I57" s="5" t="n">
        <v>13859776</v>
      </c>
      <c r="J57" s="5" t="n">
        <v>1048959</v>
      </c>
    </row>
    <row r="58">
      <c r="A58" s="4" t="inlineStr">
        <is>
          <t>Sale of stock price per share</t>
        </is>
      </c>
      <c r="B58" s="7" t="n">
        <v>2.39</v>
      </c>
      <c r="F58" s="7" t="n">
        <v>2.62</v>
      </c>
      <c r="G58" s="7" t="n">
        <v>2.39</v>
      </c>
      <c r="I58" s="7" t="n">
        <v>2.39</v>
      </c>
      <c r="J58" s="7" t="n">
        <v>2.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5" customWidth="1" min="2" max="2"/>
  </cols>
  <sheetData>
    <row r="1">
      <c r="A1" s="1" t="inlineStr">
        <is>
          <t>Schedule of Share-based Compensation, Employee Stock Purchase Plan, Activity (Details) - $ / shares shares in Thousands</t>
        </is>
      </c>
      <c r="B1" s="2" t="inlineStr">
        <is>
          <t>9 Months Ended</t>
        </is>
      </c>
    </row>
    <row r="2">
      <c r="B2" s="2" t="inlineStr">
        <is>
          <t>Sep. 30, 2021</t>
        </is>
      </c>
    </row>
    <row r="3">
      <c r="A3" s="4" t="inlineStr">
        <is>
          <t>Stock Option Plan of 2012 [Member]</t>
        </is>
      </c>
    </row>
    <row r="4">
      <c r="A4" s="3" t="inlineStr">
        <is>
          <t>Share-based Compensation Arrangement by Share-based Payment Award [Line Items]</t>
        </is>
      </c>
    </row>
    <row r="5">
      <c r="A5" s="4" t="inlineStr">
        <is>
          <t>Number of Options Outstanding, Beginning balance</t>
        </is>
      </c>
      <c r="B5" s="5" t="n">
        <v>15865</v>
      </c>
    </row>
    <row r="6">
      <c r="A6" s="4" t="inlineStr">
        <is>
          <t>Number of RSUs Outstanding, Beginning balance</t>
        </is>
      </c>
      <c r="B6" s="5" t="n">
        <v>93</v>
      </c>
    </row>
    <row r="7">
      <c r="A7" s="4" t="inlineStr">
        <is>
          <t>Weighted Average Exercise Price of Options Outstanding, beginning balance</t>
        </is>
      </c>
      <c r="B7" s="7" t="n">
        <v>1.57</v>
      </c>
    </row>
    <row r="8">
      <c r="A8" s="4" t="inlineStr">
        <is>
          <t>Number of Options Outstanding, Restricted stock units vested</t>
        </is>
      </c>
      <c r="B8" s="4" t="inlineStr">
        <is>
          <t xml:space="preserve"> </t>
        </is>
      </c>
    </row>
    <row r="9">
      <c r="A9" s="4" t="inlineStr">
        <is>
          <t>Number of RSUs Outstanding, Restricted stock units vested</t>
        </is>
      </c>
      <c r="B9" s="5" t="n">
        <v>-47</v>
      </c>
    </row>
    <row r="10">
      <c r="A10" s="4" t="inlineStr">
        <is>
          <t>Weighted Average Exercise Price of Options, Restricted stock units vested</t>
        </is>
      </c>
      <c r="B10" s="4" t="inlineStr">
        <is>
          <t xml:space="preserve"> </t>
        </is>
      </c>
    </row>
    <row r="11">
      <c r="A11" s="4" t="inlineStr">
        <is>
          <t>Number of Options Outstanding, Options granted</t>
        </is>
      </c>
      <c r="B11" s="5" t="n">
        <v>6245</v>
      </c>
    </row>
    <row r="12">
      <c r="A12" s="4" t="inlineStr">
        <is>
          <t>Number of RSUs Outstanding, Options granted</t>
        </is>
      </c>
      <c r="B12" s="4" t="inlineStr">
        <is>
          <t xml:space="preserve"> </t>
        </is>
      </c>
    </row>
    <row r="13">
      <c r="A13" s="4" t="inlineStr">
        <is>
          <t>Weighted Average Exercise Price of Options Outstanding, Options granted</t>
        </is>
      </c>
      <c r="B13" s="7" t="n">
        <v>2.5</v>
      </c>
    </row>
    <row r="14">
      <c r="A14" s="4" t="inlineStr">
        <is>
          <t>Number of Options Outstanding, Options exercised</t>
        </is>
      </c>
      <c r="B14" s="5" t="n">
        <v>-3427</v>
      </c>
    </row>
    <row r="15">
      <c r="A15" s="4" t="inlineStr">
        <is>
          <t>Number of RSUs Outstanding, Options exercised</t>
        </is>
      </c>
      <c r="B15" s="4" t="inlineStr">
        <is>
          <t xml:space="preserve"> </t>
        </is>
      </c>
    </row>
    <row r="16">
      <c r="A16" s="4" t="inlineStr">
        <is>
          <t>Weighted Average Exercise Price of Options, Options exercised</t>
        </is>
      </c>
      <c r="B16" s="7" t="n">
        <v>1.83</v>
      </c>
    </row>
    <row r="17">
      <c r="A17" s="4" t="inlineStr">
        <is>
          <t>Number of Options Outstanding, Options expired/forfeited/cancelled</t>
        </is>
      </c>
      <c r="B17" s="5" t="n">
        <v>-1826</v>
      </c>
    </row>
    <row r="18">
      <c r="A18" s="4" t="inlineStr">
        <is>
          <t>Number of RSUs Outstanding, Options expired/forfeited/cancelled</t>
        </is>
      </c>
      <c r="B18" s="4" t="inlineStr">
        <is>
          <t xml:space="preserve"> </t>
        </is>
      </c>
    </row>
    <row r="19">
      <c r="A19" s="4" t="inlineStr">
        <is>
          <t>Weighted Average Exercise Price of Options Outstanding, Options forfeited</t>
        </is>
      </c>
      <c r="B19" s="7" t="n">
        <v>2.18</v>
      </c>
    </row>
    <row r="20">
      <c r="A20" s="4" t="inlineStr">
        <is>
          <t>Number of Options Outstanding, Ending balance</t>
        </is>
      </c>
      <c r="B20" s="5" t="n">
        <v>16857</v>
      </c>
    </row>
    <row r="21">
      <c r="A21" s="4" t="inlineStr">
        <is>
          <t>Number of RSUs Outstanding, Ending balance</t>
        </is>
      </c>
      <c r="B21" s="5" t="n">
        <v>46</v>
      </c>
    </row>
    <row r="22">
      <c r="A22" s="4" t="inlineStr">
        <is>
          <t>Weighted Average Exercise Price of Options Outstanding, Ending balance</t>
        </is>
      </c>
      <c r="B22" s="7" t="n">
        <v>1.8</v>
      </c>
    </row>
    <row r="23">
      <c r="A23" s="4" t="inlineStr">
        <is>
          <t>Number of Options Outstanding, Options exercisable</t>
        </is>
      </c>
      <c r="B23" s="5" t="n">
        <v>6806</v>
      </c>
    </row>
    <row r="24">
      <c r="A24" s="4" t="inlineStr">
        <is>
          <t>Weighted Average Exercise Price of Options Outstanding, Options exercisable</t>
        </is>
      </c>
      <c r="B24" s="7" t="n">
        <v>1.66</v>
      </c>
    </row>
    <row r="25">
      <c r="A25" s="4" t="inlineStr">
        <is>
          <t>Number of Options Outstanding, Options exercisable</t>
        </is>
      </c>
      <c r="B25" s="5" t="n">
        <v>6806</v>
      </c>
    </row>
    <row r="26">
      <c r="A26" s="4" t="inlineStr">
        <is>
          <t>Asterias Two Thousand Thirteen Equity Incentive Plan [Member] | Asterias Biotherapeutics, Inc [Member]</t>
        </is>
      </c>
    </row>
    <row r="27">
      <c r="A27" s="3" t="inlineStr">
        <is>
          <t>Share-based Compensation Arrangement by Share-based Payment Award [Line Items]</t>
        </is>
      </c>
    </row>
    <row r="28">
      <c r="A28" s="4" t="inlineStr">
        <is>
          <t>Number of Options Outstanding, Beginning balance</t>
        </is>
      </c>
      <c r="B28" s="5" t="n">
        <v>350</v>
      </c>
    </row>
    <row r="29">
      <c r="A29" s="4" t="inlineStr">
        <is>
          <t>Weighted Average Exercise Price of Options Outstanding, beginning balance</t>
        </is>
      </c>
      <c r="B29" s="7" t="n">
        <v>1.57</v>
      </c>
    </row>
    <row r="30">
      <c r="A30" s="4" t="inlineStr">
        <is>
          <t>Number of Options Outstanding, Options granted</t>
        </is>
      </c>
      <c r="B30" s="4" t="inlineStr">
        <is>
          <t xml:space="preserve"> </t>
        </is>
      </c>
    </row>
    <row r="31">
      <c r="A31" s="4" t="inlineStr">
        <is>
          <t>Weighted Average Exercise Price of Options Outstanding, Options granted</t>
        </is>
      </c>
      <c r="B31" s="4" t="inlineStr">
        <is>
          <t xml:space="preserve"> </t>
        </is>
      </c>
    </row>
    <row r="32">
      <c r="A32" s="4" t="inlineStr">
        <is>
          <t>Number of Options Outstanding, Options exercised</t>
        </is>
      </c>
      <c r="B32" s="4" t="inlineStr">
        <is>
          <t xml:space="preserve"> </t>
        </is>
      </c>
    </row>
    <row r="33">
      <c r="A33" s="4" t="inlineStr">
        <is>
          <t>Weighted Average Exercise Price of Options, Options exercised</t>
        </is>
      </c>
      <c r="B33" s="4" t="inlineStr">
        <is>
          <t xml:space="preserve"> </t>
        </is>
      </c>
    </row>
    <row r="34">
      <c r="A34" s="4" t="inlineStr">
        <is>
          <t>Weighted Average Exercise Price of Options Outstanding, Options forfeited</t>
        </is>
      </c>
      <c r="B34" s="4" t="inlineStr">
        <is>
          <t xml:space="preserve"> </t>
        </is>
      </c>
    </row>
    <row r="35">
      <c r="A35" s="4" t="inlineStr">
        <is>
          <t>Number of Options Outstanding, Ending balance</t>
        </is>
      </c>
      <c r="B35" s="5" t="n">
        <v>350</v>
      </c>
    </row>
    <row r="36">
      <c r="A36" s="4" t="inlineStr">
        <is>
          <t>Weighted Average Exercise Price of Options Outstanding, Ending balance</t>
        </is>
      </c>
      <c r="B36" s="7" t="n">
        <v>1.57</v>
      </c>
    </row>
    <row r="37">
      <c r="A37" s="4" t="inlineStr">
        <is>
          <t>Number of Options Outstanding, Options exercisable</t>
        </is>
      </c>
      <c r="B37" s="5" t="n">
        <v>219</v>
      </c>
    </row>
    <row r="38">
      <c r="A38" s="4" t="inlineStr">
        <is>
          <t>Weighted Average Exercise Price of Options Outstanding, Options exercisable</t>
        </is>
      </c>
      <c r="B38" s="7" t="n">
        <v>1.57</v>
      </c>
    </row>
    <row r="39">
      <c r="A39" s="4" t="inlineStr">
        <is>
          <t>Number of Options Outstanding, Options exercisable</t>
        </is>
      </c>
      <c r="B39" s="5" t="n">
        <v>2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Weighted Average Assumptions to Calculate Fair Value of Stock Options (Details) - 2012 Plan [Member]</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life (in years)</t>
        </is>
      </c>
      <c r="B4" s="4" t="inlineStr">
        <is>
          <t>6 years 2 months 8 days</t>
        </is>
      </c>
      <c r="C4" s="4" t="inlineStr">
        <is>
          <t>6 years 2 months 15 days</t>
        </is>
      </c>
    </row>
    <row r="5">
      <c r="A5" s="4" t="inlineStr">
        <is>
          <t>Risk-free interest rates</t>
        </is>
      </c>
      <c r="B5" s="4" t="inlineStr">
        <is>
          <t>1.05%</t>
        </is>
      </c>
      <c r="C5" s="4" t="inlineStr">
        <is>
          <t>0.80%</t>
        </is>
      </c>
    </row>
    <row r="6">
      <c r="A6" s="4" t="inlineStr">
        <is>
          <t>Volatility</t>
        </is>
      </c>
      <c r="B6" s="4" t="inlineStr">
        <is>
          <t>73.20%</t>
        </is>
      </c>
      <c r="C6" s="4" t="inlineStr">
        <is>
          <t>67.7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1144</v>
      </c>
      <c r="C4" s="6" t="n">
        <v>501</v>
      </c>
      <c r="D4" s="6" t="n">
        <v>2601</v>
      </c>
      <c r="E4" s="6" t="n">
        <v>1733</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5" t="n">
        <v>235</v>
      </c>
      <c r="C7" s="5" t="n">
        <v>126</v>
      </c>
      <c r="D7" s="5" t="n">
        <v>613</v>
      </c>
      <c r="E7" s="5" t="n">
        <v>343</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6" t="n">
        <v>909</v>
      </c>
      <c r="C10" s="6" t="n">
        <v>375</v>
      </c>
      <c r="D10" s="6" t="n">
        <v>1988</v>
      </c>
      <c r="E10" s="6" t="n">
        <v>13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Awards (Details Narrative)</t>
        </is>
      </c>
      <c r="B1" s="2" t="inlineStr">
        <is>
          <t>Sep. 13, 2021shares</t>
        </is>
      </c>
    </row>
    <row r="2">
      <c r="A2" s="4" t="inlineStr">
        <is>
          <t>Two Thousand Twenty One Equity Incentive Plan [Member]</t>
        </is>
      </c>
    </row>
    <row r="3">
      <c r="A3" s="3" t="inlineStr">
        <is>
          <t>Share-based Compensation Arrangement by Share-based Payment Award [Line Items]</t>
        </is>
      </c>
    </row>
    <row r="4">
      <c r="A4" s="4" t="inlineStr">
        <is>
          <t>Number of shares to be issued</t>
        </is>
      </c>
      <c r="B4" s="5"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 attributable to Lineage Cell Therapeutics, Inc.</t>
        </is>
      </c>
      <c r="B4" s="6" t="n">
        <v>-14029000</v>
      </c>
      <c r="C4" s="6" t="n">
        <v>-22681000</v>
      </c>
    </row>
    <row r="5">
      <c r="A5" s="4" t="inlineStr">
        <is>
          <t>Net loss allocable to noncontrolling interest</t>
        </is>
      </c>
      <c r="B5" s="5" t="n">
        <v>-51000</v>
      </c>
      <c r="C5" s="5" t="n">
        <v>-49000</v>
      </c>
    </row>
    <row r="6">
      <c r="A6" s="3" t="inlineStr">
        <is>
          <t>Adjustments to reconcile net loss attributable to Lineage Cell Therapeutics, Inc. to net cash used in operating activities:</t>
        </is>
      </c>
    </row>
    <row r="7">
      <c r="A7" s="4" t="inlineStr">
        <is>
          <t>Gain on sale of marketable securities</t>
        </is>
      </c>
      <c r="B7" s="5" t="n">
        <v>-6024000</v>
      </c>
      <c r="C7" s="5" t="n">
        <v>-3848000</v>
      </c>
    </row>
    <row r="8">
      <c r="A8" s="4" t="inlineStr">
        <is>
          <t>Unrealized loss on marketable equity securities</t>
        </is>
      </c>
      <c r="B8" s="5" t="n">
        <v>621000</v>
      </c>
      <c r="C8" s="5" t="n">
        <v>7487000</v>
      </c>
    </row>
    <row r="9">
      <c r="A9" s="4" t="inlineStr">
        <is>
          <t>Gain on extinguishment of debt</t>
        </is>
      </c>
      <c r="B9" s="5" t="n">
        <v>-523000</v>
      </c>
      <c r="C9" s="4" t="inlineStr">
        <is>
          <t xml:space="preserve"> </t>
        </is>
      </c>
    </row>
    <row r="10">
      <c r="A10" s="4" t="inlineStr">
        <is>
          <t>Depreciation expense, including amortization of leasehold improvements</t>
        </is>
      </c>
      <c r="B10" s="5" t="n">
        <v>504000</v>
      </c>
      <c r="C10" s="5" t="n">
        <v>623000</v>
      </c>
    </row>
    <row r="11">
      <c r="A11" s="4" t="inlineStr">
        <is>
          <t>Amortization of right-of-use asset</t>
        </is>
      </c>
      <c r="B11" s="5" t="n">
        <v>19000</v>
      </c>
      <c r="C11" s="5" t="n">
        <v>47000</v>
      </c>
    </row>
    <row r="12">
      <c r="A12" s="4" t="inlineStr">
        <is>
          <t>Amortization of intangible assets</t>
        </is>
      </c>
      <c r="B12" s="5" t="n">
        <v>178000</v>
      </c>
      <c r="C12" s="5" t="n">
        <v>1080000</v>
      </c>
    </row>
    <row r="13">
      <c r="A13" s="4" t="inlineStr">
        <is>
          <t>Stock-based compensation</t>
        </is>
      </c>
      <c r="B13" s="5" t="n">
        <v>2601000</v>
      </c>
      <c r="C13" s="5" t="n">
        <v>1733000</v>
      </c>
    </row>
    <row r="14">
      <c r="A14" s="4" t="inlineStr">
        <is>
          <t>Common stock issued for services</t>
        </is>
      </c>
      <c r="B14" s="5" t="n">
        <v>202000</v>
      </c>
      <c r="C14" s="5" t="n">
        <v>59000</v>
      </c>
    </row>
    <row r="15">
      <c r="A15" s="4" t="inlineStr">
        <is>
          <t>Change in unrealized gain on warrant liability</t>
        </is>
      </c>
      <c r="B15" s="5" t="n">
        <v>-105000</v>
      </c>
      <c r="C15" s="5" t="n">
        <v>-84000</v>
      </c>
    </row>
    <row r="16">
      <c r="A16" s="4" t="inlineStr">
        <is>
          <t>Write-off of security deposit</t>
        </is>
      </c>
      <c r="B16" s="4" t="inlineStr">
        <is>
          <t xml:space="preserve"> </t>
        </is>
      </c>
      <c r="C16" s="5" t="n">
        <v>150000</v>
      </c>
    </row>
    <row r="17">
      <c r="A17" s="4" t="inlineStr">
        <is>
          <t>Deferred tax benefit</t>
        </is>
      </c>
      <c r="B17" s="5" t="n">
        <v>-1181000</v>
      </c>
      <c r="C17" s="5" t="n">
        <v>-178000</v>
      </c>
    </row>
    <row r="18">
      <c r="A18" s="4" t="inlineStr">
        <is>
          <t>Foreign currency remeasurement and other gain</t>
        </is>
      </c>
      <c r="B18" s="5" t="n">
        <v>300000</v>
      </c>
      <c r="C18" s="5" t="n">
        <v>-116000</v>
      </c>
    </row>
    <row r="19">
      <c r="A19" s="4" t="inlineStr">
        <is>
          <t>Gain on write-off and sales of assets</t>
        </is>
      </c>
      <c r="B19" s="5" t="n">
        <v>-5000</v>
      </c>
      <c r="C19" s="5" t="n">
        <v>-154000</v>
      </c>
    </row>
    <row r="20">
      <c r="A20" s="4" t="inlineStr">
        <is>
          <t>Amortization of deferred license fee</t>
        </is>
      </c>
      <c r="B20" s="4" t="inlineStr">
        <is>
          <t xml:space="preserve"> </t>
        </is>
      </c>
      <c r="C20" s="5" t="n">
        <v>-200000</v>
      </c>
    </row>
    <row r="21">
      <c r="A21" s="3" t="inlineStr">
        <is>
          <t>Changes in operating assets and liabilities:</t>
        </is>
      </c>
    </row>
    <row r="22">
      <c r="A22" s="4" t="inlineStr">
        <is>
          <t>Accounts and grants receivable</t>
        </is>
      </c>
      <c r="B22" s="5" t="n">
        <v>-104000</v>
      </c>
      <c r="C22" s="5" t="n">
        <v>51000</v>
      </c>
    </row>
    <row r="23">
      <c r="A23" s="4" t="inlineStr">
        <is>
          <t>Accrued interest receivable</t>
        </is>
      </c>
      <c r="B23" s="4" t="inlineStr">
        <is>
          <t xml:space="preserve"> </t>
        </is>
      </c>
      <c r="C23" s="5" t="n">
        <v>-1008000</v>
      </c>
    </row>
    <row r="24">
      <c r="A24" s="4" t="inlineStr">
        <is>
          <t>Prepaid expenses and other current assets</t>
        </is>
      </c>
      <c r="B24" s="5" t="n">
        <v>-1229000</v>
      </c>
      <c r="C24" s="5" t="n">
        <v>1634000</v>
      </c>
    </row>
    <row r="25">
      <c r="A25" s="4" t="inlineStr">
        <is>
          <t>Accounts payable and accrued liabilities</t>
        </is>
      </c>
      <c r="B25" s="5" t="n">
        <v>354000</v>
      </c>
      <c r="C25" s="5" t="n">
        <v>1342000</v>
      </c>
    </row>
    <row r="26">
      <c r="A26" s="4" t="inlineStr">
        <is>
          <t>Deferred revenue and other liabilities</t>
        </is>
      </c>
      <c r="B26" s="5" t="n">
        <v>784000</v>
      </c>
      <c r="C26" s="4" t="inlineStr">
        <is>
          <t xml:space="preserve"> </t>
        </is>
      </c>
    </row>
    <row r="27">
      <c r="A27" s="4" t="inlineStr">
        <is>
          <t>Net cash used in operating activities</t>
        </is>
      </c>
      <c r="B27" s="5" t="n">
        <v>-17688000</v>
      </c>
      <c r="C27" s="5" t="n">
        <v>-14112000</v>
      </c>
    </row>
    <row r="28">
      <c r="A28" s="3" t="inlineStr">
        <is>
          <t>CASH FLOWS FROM INVESTING ACTIVITIES:</t>
        </is>
      </c>
    </row>
    <row r="29">
      <c r="A29" s="4" t="inlineStr">
        <is>
          <t>Proceeds from the sale of OncoCyte common shares</t>
        </is>
      </c>
      <c r="B29" s="5" t="n">
        <v>10064000</v>
      </c>
      <c r="C29" s="5" t="n">
        <v>10941000</v>
      </c>
    </row>
    <row r="30">
      <c r="A30" s="4" t="inlineStr">
        <is>
          <t>Proceeds from the sale of AgeX common shares</t>
        </is>
      </c>
      <c r="B30" s="4" t="inlineStr">
        <is>
          <t xml:space="preserve"> </t>
        </is>
      </c>
      <c r="C30" s="5" t="n">
        <v>1196000</v>
      </c>
    </row>
    <row r="31">
      <c r="A31" s="4" t="inlineStr">
        <is>
          <t>Proceeds from the sale of HBL common shares</t>
        </is>
      </c>
      <c r="B31" s="5" t="n">
        <v>21000</v>
      </c>
      <c r="C31" s="5" t="n">
        <v>3000</v>
      </c>
    </row>
    <row r="32">
      <c r="A32" s="4" t="inlineStr">
        <is>
          <t>Purchase of equipment</t>
        </is>
      </c>
      <c r="B32" s="5" t="n">
        <v>-208000</v>
      </c>
      <c r="C32" s="5" t="n">
        <v>-40000</v>
      </c>
    </row>
    <row r="33">
      <c r="A33" s="4" t="inlineStr">
        <is>
          <t>Proceeds from the sale of equipment</t>
        </is>
      </c>
      <c r="B33" s="5" t="n">
        <v>14000</v>
      </c>
      <c r="C33" s="5" t="n">
        <v>18000</v>
      </c>
    </row>
    <row r="34">
      <c r="A34" s="4" t="inlineStr">
        <is>
          <t>Other deposits</t>
        </is>
      </c>
      <c r="B34" s="4" t="inlineStr">
        <is>
          <t xml:space="preserve"> </t>
        </is>
      </c>
      <c r="C34" s="5" t="n">
        <v>18000</v>
      </c>
    </row>
    <row r="35">
      <c r="A35" s="4" t="inlineStr">
        <is>
          <t>Net cash provided by investing activities</t>
        </is>
      </c>
      <c r="B35" s="5" t="n">
        <v>9891000</v>
      </c>
      <c r="C35" s="5" t="n">
        <v>12136000</v>
      </c>
    </row>
    <row r="36">
      <c r="A36" s="3" t="inlineStr">
        <is>
          <t>CASH FLOWS FROM FINANCING ACTIVITIES:</t>
        </is>
      </c>
    </row>
    <row r="37">
      <c r="A37" s="4" t="inlineStr">
        <is>
          <t>Proceeds from employee options exercised</t>
        </is>
      </c>
      <c r="B37" s="5" t="n">
        <v>6269000</v>
      </c>
      <c r="C37" s="5" t="n">
        <v>24624000</v>
      </c>
    </row>
    <row r="38">
      <c r="A38" s="4" t="inlineStr">
        <is>
          <t>Common shares received and retired for employee taxes paid</t>
        </is>
      </c>
      <c r="B38" s="5" t="n">
        <v>-41000</v>
      </c>
      <c r="C38" s="5" t="n">
        <v>-19000</v>
      </c>
    </row>
    <row r="39">
      <c r="A39" s="4" t="inlineStr">
        <is>
          <t>Repayment of financing lease liabilities</t>
        </is>
      </c>
      <c r="B39" s="5" t="n">
        <v>-13000</v>
      </c>
      <c r="C39" s="5" t="n">
        <v>-24000</v>
      </c>
    </row>
    <row r="40">
      <c r="A40" s="4" t="inlineStr">
        <is>
          <t>Proceeds from Paycheck Protection Program (“PPP”) Loan (Note 8)</t>
        </is>
      </c>
      <c r="B40" s="4" t="inlineStr">
        <is>
          <t xml:space="preserve"> </t>
        </is>
      </c>
      <c r="C40" s="5" t="n">
        <v>523000</v>
      </c>
    </row>
    <row r="41">
      <c r="A41" s="4" t="inlineStr">
        <is>
          <t>Proceeds from sale of common shares</t>
        </is>
      </c>
      <c r="B41" s="5" t="n">
        <v>30741000</v>
      </c>
      <c r="C41" s="4" t="inlineStr">
        <is>
          <t xml:space="preserve"> </t>
        </is>
      </c>
    </row>
    <row r="42">
      <c r="A42" s="4" t="inlineStr">
        <is>
          <t>Payments for offering costs</t>
        </is>
      </c>
      <c r="B42" s="5" t="n">
        <v>-980000</v>
      </c>
      <c r="C42" s="5" t="n">
        <v>-53000</v>
      </c>
    </row>
    <row r="43">
      <c r="A43" s="4" t="inlineStr">
        <is>
          <t>Net cash provided by financing activities</t>
        </is>
      </c>
      <c r="B43" s="5" t="n">
        <v>35976000</v>
      </c>
      <c r="C43" s="5" t="n">
        <v>25051000</v>
      </c>
    </row>
    <row r="44">
      <c r="A44" s="4" t="inlineStr">
        <is>
          <t>Effect of exchange rate changes on cash, cash equivalents and restricted cash</t>
        </is>
      </c>
      <c r="B44" s="5" t="n">
        <v>-34000</v>
      </c>
      <c r="C44" s="5" t="n">
        <v>-36000</v>
      </c>
    </row>
    <row r="45">
      <c r="A45" s="4" t="inlineStr">
        <is>
          <t>NET INCREASE IN CASH, CASH EQUIVALENTS AND RESTRICTED CASH</t>
        </is>
      </c>
      <c r="B45" s="5" t="n">
        <v>28145000</v>
      </c>
      <c r="C45" s="5" t="n">
        <v>23039000</v>
      </c>
    </row>
    <row r="46">
      <c r="A46" s="3" t="inlineStr">
        <is>
          <t>CASH, CASH EQUIVALENTS AND RESTRICTED CASH:</t>
        </is>
      </c>
    </row>
    <row r="47">
      <c r="A47" s="4" t="inlineStr">
        <is>
          <t>At beginning of the period</t>
        </is>
      </c>
      <c r="B47" s="5" t="n">
        <v>33183000</v>
      </c>
      <c r="C47" s="5" t="n">
        <v>10096000</v>
      </c>
    </row>
    <row r="48">
      <c r="A48" s="4" t="inlineStr">
        <is>
          <t>At end of the period</t>
        </is>
      </c>
      <c r="B48" s="6" t="n">
        <v>61328000</v>
      </c>
      <c r="C48" s="6" t="n">
        <v>3313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eferred tax assets, valuation allowance</t>
        </is>
      </c>
      <c r="F3" s="6" t="n">
        <v>1200</v>
      </c>
    </row>
    <row r="4">
      <c r="A4" s="4" t="inlineStr">
        <is>
          <t>Deferred income tax benefit</t>
        </is>
      </c>
      <c r="B4" s="6" t="n">
        <v>1012</v>
      </c>
      <c r="C4" s="6" t="n">
        <v>178</v>
      </c>
      <c r="D4" s="6" t="n">
        <v>1181</v>
      </c>
      <c r="E4" s="6" t="n">
        <v>178</v>
      </c>
    </row>
    <row r="5">
      <c r="A5" s="4" t="inlineStr">
        <is>
          <t>Asterias Biotherapeutics, Inc [Member]</t>
        </is>
      </c>
    </row>
    <row r="6">
      <c r="A6" s="4" t="inlineStr">
        <is>
          <t>Deferred tax liability</t>
        </is>
      </c>
      <c r="B6" s="6" t="n">
        <v>10800</v>
      </c>
      <c r="D6" s="6" t="n">
        <v>108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9 Months Ended</t>
        </is>
      </c>
    </row>
    <row r="2">
      <c r="B2" s="2" t="inlineStr">
        <is>
          <t>Sep. 30, 2021</t>
        </is>
      </c>
      <c r="C2" s="2" t="inlineStr">
        <is>
          <t>Sep. 30, 2020</t>
        </is>
      </c>
    </row>
    <row r="3">
      <c r="A3" s="4" t="inlineStr">
        <is>
          <t>Asterias Biotherapeutics, Inc [Member]</t>
        </is>
      </c>
    </row>
    <row r="4">
      <c r="A4" s="3" t="inlineStr">
        <is>
          <t>Restructuring Cost and Reserve [Line Items]</t>
        </is>
      </c>
    </row>
    <row r="5">
      <c r="A5" s="4" t="inlineStr">
        <is>
          <t>Cash paid during period for interest</t>
        </is>
      </c>
      <c r="B5" s="6" t="n">
        <v>12</v>
      </c>
      <c r="C5" s="6" t="n">
        <v>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9 Months Ended</t>
        </is>
      </c>
    </row>
    <row r="2">
      <c r="B2" s="2" t="inlineStr">
        <is>
          <t>Sep. 30, 2021</t>
        </is>
      </c>
      <c r="C2" s="2" t="inlineStr">
        <is>
          <t>Sep. 30, 2020</t>
        </is>
      </c>
    </row>
    <row r="3">
      <c r="A3" s="3" t="inlineStr">
        <is>
          <t>Commitments and Contingencies Disclosure [Abstract]</t>
        </is>
      </c>
    </row>
    <row r="4">
      <c r="A4" s="4" t="inlineStr">
        <is>
          <t>Operating cash flows from operating leases</t>
        </is>
      </c>
      <c r="B4" s="6" t="n">
        <v>687</v>
      </c>
      <c r="C4" s="6" t="n">
        <v>1157</v>
      </c>
    </row>
    <row r="5">
      <c r="A5" s="4" t="inlineStr">
        <is>
          <t>Operating cash flows from financing leases</t>
        </is>
      </c>
      <c r="B5" s="5" t="n">
        <v>12</v>
      </c>
      <c r="C5" s="5" t="n">
        <v>19</v>
      </c>
    </row>
    <row r="6">
      <c r="A6" s="4" t="inlineStr">
        <is>
          <t>Financing cash flows from financing leases</t>
        </is>
      </c>
      <c r="B6" s="5" t="n">
        <v>13</v>
      </c>
      <c r="C6" s="5" t="n">
        <v>24</v>
      </c>
    </row>
    <row r="7">
      <c r="A7" s="4" t="inlineStr">
        <is>
          <t>Operating leases</t>
        </is>
      </c>
      <c r="B7" s="6" t="n">
        <v>32</v>
      </c>
      <c r="C7" s="6" t="n">
        <v>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 $ in Thousands</t>
        </is>
      </c>
      <c r="B1" s="2" t="inlineStr">
        <is>
          <t>Sep. 30, 2021</t>
        </is>
      </c>
      <c r="C1" s="2" t="inlineStr">
        <is>
          <t>Dec. 31, 2020</t>
        </is>
      </c>
    </row>
    <row r="2">
      <c r="A2" s="3" t="inlineStr">
        <is>
          <t>Loss Contingencies [Line Items]</t>
        </is>
      </c>
    </row>
    <row r="3">
      <c r="A3" s="4" t="inlineStr">
        <is>
          <t>Lease liabilities, current</t>
        </is>
      </c>
      <c r="B3" s="6" t="n">
        <v>801</v>
      </c>
      <c r="C3" s="6" t="n">
        <v>746</v>
      </c>
    </row>
    <row r="4">
      <c r="A4" s="4" t="inlineStr">
        <is>
          <t>Lease liabilities, noncurrent</t>
        </is>
      </c>
      <c r="B4" s="5" t="n">
        <v>1887</v>
      </c>
      <c r="C4" s="5" t="n">
        <v>2514</v>
      </c>
    </row>
    <row r="5">
      <c r="A5" s="4" t="inlineStr">
        <is>
          <t>Property and equipment, gross</t>
        </is>
      </c>
      <c r="B5" s="5" t="n">
        <v>79</v>
      </c>
      <c r="C5" s="5" t="n">
        <v>79</v>
      </c>
    </row>
    <row r="6">
      <c r="A6" s="4" t="inlineStr">
        <is>
          <t>Accumulated depreciation</t>
        </is>
      </c>
      <c r="B6" s="5" t="n">
        <v>-76</v>
      </c>
      <c r="C6" s="5" t="n">
        <v>-65</v>
      </c>
    </row>
    <row r="7">
      <c r="A7" s="4" t="inlineStr">
        <is>
          <t>Property and equipment, net</t>
        </is>
      </c>
      <c r="B7" s="5" t="n">
        <v>3</v>
      </c>
      <c r="C7" s="5" t="n">
        <v>14</v>
      </c>
    </row>
    <row r="8">
      <c r="A8" s="4" t="inlineStr">
        <is>
          <t>Current liabilities</t>
        </is>
      </c>
      <c r="B8" s="5" t="n">
        <v>17</v>
      </c>
      <c r="C8" s="5" t="n">
        <v>16</v>
      </c>
    </row>
    <row r="9">
      <c r="A9" s="4" t="inlineStr">
        <is>
          <t>Long-term liabilities</t>
        </is>
      </c>
      <c r="B9" s="5" t="n">
        <v>12</v>
      </c>
      <c r="C9" s="5" t="n">
        <v>26</v>
      </c>
    </row>
    <row r="10">
      <c r="A10" s="4" t="inlineStr">
        <is>
          <t>Total finance lease liabilities</t>
        </is>
      </c>
      <c r="B10" s="6" t="n">
        <v>29</v>
      </c>
      <c r="C10" s="6" t="n">
        <v>42</v>
      </c>
    </row>
    <row r="11">
      <c r="A11" s="4" t="inlineStr">
        <is>
          <t>Operating Lease, Weighted Average Remaining Lease Term</t>
        </is>
      </c>
      <c r="B11" s="4" t="inlineStr">
        <is>
          <t>3 years 8 months 12 days</t>
        </is>
      </c>
      <c r="C11" s="4" t="inlineStr">
        <is>
          <t>4 years 2 months 12 days</t>
        </is>
      </c>
    </row>
    <row r="12">
      <c r="A12" s="4" t="inlineStr">
        <is>
          <t>Finance Lease, Weighted Average Remaining Lease Term</t>
        </is>
      </c>
      <c r="B12" s="4" t="inlineStr">
        <is>
          <t>1 year 8 months 12 days</t>
        </is>
      </c>
      <c r="C12" s="4" t="inlineStr">
        <is>
          <t>2 years 4 months 24 days</t>
        </is>
      </c>
    </row>
    <row r="13">
      <c r="A13" s="4" t="inlineStr">
        <is>
          <t>Operating Lease, Weighted Average Discount Rate, Percent</t>
        </is>
      </c>
      <c r="B13" s="4" t="inlineStr">
        <is>
          <t>8.00%</t>
        </is>
      </c>
      <c r="C13" s="4" t="inlineStr">
        <is>
          <t>8.00%</t>
        </is>
      </c>
    </row>
    <row r="14">
      <c r="A14" s="4" t="inlineStr">
        <is>
          <t>Finance Lease, Weighted Average Discount Rate, Percent</t>
        </is>
      </c>
      <c r="B14" s="4" t="inlineStr">
        <is>
          <t>10.00%</t>
        </is>
      </c>
      <c r="C14" s="4" t="inlineStr">
        <is>
          <t>10.00%</t>
        </is>
      </c>
    </row>
    <row r="15">
      <c r="A15" s="4" t="inlineStr">
        <is>
          <t>Operating Lease Liability [Member]</t>
        </is>
      </c>
    </row>
    <row r="16">
      <c r="A16" s="3" t="inlineStr">
        <is>
          <t>Loss Contingencies [Line Items]</t>
        </is>
      </c>
    </row>
    <row r="17">
      <c r="A17" s="4" t="inlineStr">
        <is>
          <t>Right-of-use assets, net</t>
        </is>
      </c>
      <c r="B17" s="6" t="n">
        <v>2327</v>
      </c>
      <c r="C17" s="6" t="n">
        <v>2916</v>
      </c>
    </row>
    <row r="18">
      <c r="A18" s="4" t="inlineStr">
        <is>
          <t>Lease liabilities, current</t>
        </is>
      </c>
      <c r="B18" s="5" t="n">
        <v>801</v>
      </c>
      <c r="C18" s="5" t="n">
        <v>746</v>
      </c>
    </row>
    <row r="19">
      <c r="A19" s="4" t="inlineStr">
        <is>
          <t>Lease liabilities, noncurrent</t>
        </is>
      </c>
      <c r="B19" s="5" t="n">
        <v>1887</v>
      </c>
      <c r="C19" s="5" t="n">
        <v>2514</v>
      </c>
    </row>
    <row r="20">
      <c r="A20" s="4" t="inlineStr">
        <is>
          <t>Total operating lease liabilities</t>
        </is>
      </c>
      <c r="B20" s="6" t="n">
        <v>2688</v>
      </c>
      <c r="C20" s="6" t="n">
        <v>32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Details) - USD ($) $ in Thousands</t>
        </is>
      </c>
      <c r="B1" s="2" t="inlineStr">
        <is>
          <t>Sep. 30, 2021</t>
        </is>
      </c>
      <c r="C1" s="2" t="inlineStr">
        <is>
          <t>Dec. 31, 2020</t>
        </is>
      </c>
    </row>
    <row r="2">
      <c r="A2" s="3" t="inlineStr">
        <is>
          <t>Loss Contingencies [Line Items]</t>
        </is>
      </c>
    </row>
    <row r="3">
      <c r="A3" s="4" t="inlineStr">
        <is>
          <t>Total</t>
        </is>
      </c>
      <c r="B3" s="6" t="n">
        <v>29</v>
      </c>
      <c r="C3" s="6" t="n">
        <v>42</v>
      </c>
    </row>
    <row r="4">
      <c r="A4" s="4" t="inlineStr">
        <is>
          <t>Operating Lease Liability [Member]</t>
        </is>
      </c>
    </row>
    <row r="5">
      <c r="A5" s="3" t="inlineStr">
        <is>
          <t>Loss Contingencies [Line Items]</t>
        </is>
      </c>
    </row>
    <row r="6">
      <c r="A6" s="4" t="inlineStr">
        <is>
          <t>2021</t>
        </is>
      </c>
      <c r="B6" s="5" t="n">
        <v>248</v>
      </c>
    </row>
    <row r="7">
      <c r="A7" s="4" t="inlineStr">
        <is>
          <t>2022</t>
        </is>
      </c>
      <c r="B7" s="5" t="n">
        <v>913</v>
      </c>
    </row>
    <row r="8">
      <c r="A8" s="4" t="inlineStr">
        <is>
          <t>2023</t>
        </is>
      </c>
      <c r="B8" s="5" t="n">
        <v>489</v>
      </c>
    </row>
    <row r="9">
      <c r="A9" s="4" t="inlineStr">
        <is>
          <t>2024</t>
        </is>
      </c>
      <c r="B9" s="5" t="n">
        <v>460</v>
      </c>
    </row>
    <row r="10">
      <c r="A10" s="4" t="inlineStr">
        <is>
          <t>2025</t>
        </is>
      </c>
      <c r="B10" s="5" t="n">
        <v>442</v>
      </c>
    </row>
    <row r="11">
      <c r="A11" s="4" t="inlineStr">
        <is>
          <t>Thereafter</t>
        </is>
      </c>
      <c r="B11" s="5" t="n">
        <v>586</v>
      </c>
    </row>
    <row r="12">
      <c r="A12" s="4" t="inlineStr">
        <is>
          <t>Total lease payments</t>
        </is>
      </c>
      <c r="B12" s="5" t="n">
        <v>3138</v>
      </c>
    </row>
    <row r="13">
      <c r="A13" s="4" t="inlineStr">
        <is>
          <t>Less imputed interest</t>
        </is>
      </c>
      <c r="B13" s="5" t="n">
        <v>-450</v>
      </c>
    </row>
    <row r="14">
      <c r="A14" s="4" t="inlineStr">
        <is>
          <t>Total</t>
        </is>
      </c>
      <c r="B14" s="5" t="n">
        <v>2688</v>
      </c>
      <c r="C14" s="6" t="n">
        <v>3260</v>
      </c>
    </row>
    <row r="15">
      <c r="A15" s="4" t="inlineStr">
        <is>
          <t>Finance Lease Liability [Member]</t>
        </is>
      </c>
    </row>
    <row r="16">
      <c r="A16" s="3" t="inlineStr">
        <is>
          <t>Loss Contingencies [Line Items]</t>
        </is>
      </c>
    </row>
    <row r="17">
      <c r="A17" s="4" t="inlineStr">
        <is>
          <t>2021</t>
        </is>
      </c>
      <c r="B17" s="5" t="n">
        <v>5</v>
      </c>
    </row>
    <row r="18">
      <c r="A18" s="4" t="inlineStr">
        <is>
          <t>2022</t>
        </is>
      </c>
      <c r="B18" s="5" t="n">
        <v>19</v>
      </c>
    </row>
    <row r="19">
      <c r="A19" s="4" t="inlineStr">
        <is>
          <t>2023</t>
        </is>
      </c>
      <c r="B19" s="5" t="n">
        <v>8</v>
      </c>
    </row>
    <row r="20">
      <c r="A20" s="4" t="inlineStr">
        <is>
          <t>2024</t>
        </is>
      </c>
      <c r="B20" s="4" t="inlineStr">
        <is>
          <t xml:space="preserve"> </t>
        </is>
      </c>
    </row>
    <row r="21">
      <c r="A21" s="4" t="inlineStr">
        <is>
          <t>2025</t>
        </is>
      </c>
      <c r="B21" s="4" t="inlineStr">
        <is>
          <t xml:space="preserve"> </t>
        </is>
      </c>
    </row>
    <row r="22">
      <c r="A22" s="4" t="inlineStr">
        <is>
          <t>Thereafter</t>
        </is>
      </c>
      <c r="B22" s="4" t="inlineStr">
        <is>
          <t xml:space="preserve"> </t>
        </is>
      </c>
    </row>
    <row r="23">
      <c r="A23" s="4" t="inlineStr">
        <is>
          <t>Total lease payments</t>
        </is>
      </c>
      <c r="B23" s="5" t="n">
        <v>32</v>
      </c>
    </row>
    <row r="24">
      <c r="A24" s="4" t="inlineStr">
        <is>
          <t>Less imputed interest</t>
        </is>
      </c>
      <c r="B24" s="5" t="n">
        <v>-3</v>
      </c>
    </row>
    <row r="25">
      <c r="A25" s="4" t="inlineStr">
        <is>
          <t>Total</t>
        </is>
      </c>
      <c r="B25" s="6" t="n">
        <v>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D108"/>
  <sheetViews>
    <sheetView workbookViewId="0">
      <selection activeCell="A1" sqref="A1"/>
    </sheetView>
  </sheetViews>
  <sheetFormatPr baseColWidth="8" defaultRowHeight="15"/>
  <cols>
    <col width="80" customWidth="1" min="1" max="1"/>
    <col width="20" customWidth="1" min="2" max="2"/>
    <col width="24" customWidth="1" min="3" max="3"/>
    <col width="21" customWidth="1" min="4" max="4"/>
    <col width="20" customWidth="1" min="5" max="5"/>
    <col width="20" customWidth="1" min="6" max="6"/>
    <col width="21" customWidth="1" min="7" max="7"/>
    <col width="21" customWidth="1" min="8" max="8"/>
    <col width="21" customWidth="1" min="9" max="9"/>
    <col width="21" customWidth="1" min="10" max="10"/>
    <col width="26" customWidth="1" min="11" max="11"/>
    <col width="26" customWidth="1" min="12" max="12"/>
    <col width="21" customWidth="1" min="13" max="13"/>
    <col width="21" customWidth="1" min="14" max="14"/>
    <col width="21" customWidth="1" min="15" max="15"/>
    <col width="21" customWidth="1" min="16" max="16"/>
    <col width="21" customWidth="1" min="17" max="17"/>
    <col width="21" customWidth="1" min="18" max="18"/>
    <col width="16" customWidth="1" min="19" max="19"/>
    <col width="21" customWidth="1" min="20" max="20"/>
    <col width="17" customWidth="1" min="21" max="21"/>
    <col width="21" customWidth="1" min="22" max="22"/>
    <col width="80" customWidth="1" min="23" max="23"/>
    <col width="21" customWidth="1" min="24" max="24"/>
    <col width="26" customWidth="1" min="25" max="25"/>
    <col width="24" customWidth="1" min="26" max="26"/>
    <col width="24" customWidth="1" min="27" max="27"/>
    <col width="21" customWidth="1" min="28" max="28"/>
    <col width="21" customWidth="1" min="29" max="29"/>
    <col width="21" customWidth="1" min="30" max="30"/>
  </cols>
  <sheetData>
    <row r="1">
      <c r="A1" s="1" t="inlineStr">
        <is>
          <t>Commitments and Contingencies (Details Narrative)</t>
        </is>
      </c>
      <c r="B1" s="2" t="inlineStr">
        <is>
          <t>May 11, 2021USD ($)</t>
        </is>
      </c>
      <c r="C1" s="2" t="inlineStr">
        <is>
          <t>Sep. 11, 2020USD ($)ft²</t>
        </is>
      </c>
      <c r="D1" s="2" t="inlineStr">
        <is>
          <t>Jul. 05, 2020USD ($)</t>
        </is>
      </c>
      <c r="E1" s="2" t="inlineStr">
        <is>
          <t>May 06, 2020USD ($)</t>
        </is>
      </c>
      <c r="F1" s="2" t="inlineStr">
        <is>
          <t>May 06, 2020GBP (£)</t>
        </is>
      </c>
      <c r="G1" s="2" t="inlineStr">
        <is>
          <t>Aug. 13, 2019USD ($)</t>
        </is>
      </c>
      <c r="H1" s="2" t="inlineStr">
        <is>
          <t>Jan. 05, 2019USD ($)</t>
        </is>
      </c>
      <c r="I1" s="2" t="inlineStr">
        <is>
          <t>Apr. 02, 2018USD ($)</t>
        </is>
      </c>
      <c r="J1" s="2" t="inlineStr">
        <is>
          <t>Apr. 02, 2018ILS (₪)</t>
        </is>
      </c>
      <c r="K1" s="2" t="inlineStr">
        <is>
          <t>Jan. 28, 2018USD ($)ft²m²</t>
        </is>
      </c>
      <c r="L1" s="2" t="inlineStr">
        <is>
          <t>Jan. 28, 2018ILS (₪)ft²m²</t>
        </is>
      </c>
      <c r="M1" s="2" t="inlineStr">
        <is>
          <t>Apr. 30, 2021GBP (£)</t>
        </is>
      </c>
      <c r="N1" s="2" t="inlineStr">
        <is>
          <t>Feb. 28, 2021GBP (£)</t>
        </is>
      </c>
      <c r="O1" s="2" t="inlineStr">
        <is>
          <t>Nov. 30, 2020USD ($)</t>
        </is>
      </c>
      <c r="P1" s="2" t="inlineStr">
        <is>
          <t>Sep. 30, 2020GBP (£)</t>
        </is>
      </c>
      <c r="Q1" s="2" t="inlineStr">
        <is>
          <t>Jan. 31, 2020USD ($)</t>
        </is>
      </c>
      <c r="R1" s="2" t="inlineStr">
        <is>
          <t>Aug. 31, 2019USD ($)</t>
        </is>
      </c>
      <c r="S1" s="2" t="inlineStr">
        <is>
          <t>May 31, 2019ft²</t>
        </is>
      </c>
      <c r="T1" s="2" t="inlineStr">
        <is>
          <t>Jan. 31, 2019USD ($)</t>
        </is>
      </c>
      <c r="U1" s="2" t="inlineStr">
        <is>
          <t>Dec. 31, 2015ft²</t>
        </is>
      </c>
      <c r="V1" s="2" t="inlineStr">
        <is>
          <t>Sep. 30, 2020USD ($)</t>
        </is>
      </c>
      <c r="W1" s="2" t="inlineStr">
        <is>
          <t>Sep. 30, 2021USD ($)ft²m²</t>
        </is>
      </c>
      <c r="X1" s="2" t="inlineStr">
        <is>
          <t>Dec. 31, 2019USD ($)</t>
        </is>
      </c>
      <c r="Y1" s="2" t="inlineStr">
        <is>
          <t>Sep. 30, 2021ILS (₪)ft²m²</t>
        </is>
      </c>
      <c r="Z1" s="2" t="inlineStr">
        <is>
          <t>Aug. 01, 2020USD ($)ft²</t>
        </is>
      </c>
      <c r="AA1" s="2" t="inlineStr">
        <is>
          <t>Apr. 30, 2020USD ($)ft²</t>
        </is>
      </c>
      <c r="AB1" s="2" t="inlineStr">
        <is>
          <t>Feb. 01, 2020USD ($)</t>
        </is>
      </c>
      <c r="AC1" s="2" t="inlineStr">
        <is>
          <t>Jan. 24, 2019USD ($)</t>
        </is>
      </c>
      <c r="AD1" s="2" t="inlineStr">
        <is>
          <t>Dec. 31, 2018USD ($)</t>
        </is>
      </c>
    </row>
    <row r="2">
      <c r="A2" s="3" t="inlineStr">
        <is>
          <t>Loss Contingencies [Line Items]</t>
        </is>
      </c>
    </row>
    <row r="3">
      <c r="A3" s="4" t="inlineStr">
        <is>
          <t>Access fees payable</t>
        </is>
      </c>
      <c r="X3" s="6" t="n">
        <v>2500000</v>
      </c>
    </row>
    <row r="4">
      <c r="A4" s="4" t="inlineStr">
        <is>
          <t>Loss Contingency, Damages Awarded, Value</t>
        </is>
      </c>
      <c r="G4" s="6" t="n">
        <v>200000</v>
      </c>
    </row>
    <row r="5">
      <c r="A5" s="4" t="inlineStr">
        <is>
          <t>Royalty percentage</t>
        </is>
      </c>
      <c r="W5" s="4" t="inlineStr">
        <is>
          <t>21.50%</t>
        </is>
      </c>
    </row>
    <row r="6">
      <c r="A6" s="4" t="inlineStr">
        <is>
          <t>Milestone aggregate amount</t>
        </is>
      </c>
      <c r="W6" s="6" t="n">
        <v>3500000</v>
      </c>
    </row>
    <row r="7">
      <c r="A7" s="4" t="inlineStr">
        <is>
          <t>Budgeted amount</t>
        </is>
      </c>
      <c r="W7" s="5" t="n">
        <v>2500000</v>
      </c>
    </row>
    <row r="8">
      <c r="A8" s="4" t="inlineStr">
        <is>
          <t>Minimum [Member]</t>
        </is>
      </c>
    </row>
    <row r="9">
      <c r="A9" s="3" t="inlineStr">
        <is>
          <t>Loss Contingencies [Line Items]</t>
        </is>
      </c>
    </row>
    <row r="10">
      <c r="A10" s="4" t="inlineStr">
        <is>
          <t>Minimum annual maintenance fees</t>
        </is>
      </c>
      <c r="W10" s="6" t="n">
        <v>30000</v>
      </c>
    </row>
    <row r="11">
      <c r="A11" s="4" t="inlineStr">
        <is>
          <t>License Agreement [Member]</t>
        </is>
      </c>
    </row>
    <row r="12">
      <c r="A12" s="3" t="inlineStr">
        <is>
          <t>Loss Contingencies [Line Items]</t>
        </is>
      </c>
    </row>
    <row r="13">
      <c r="A13" s="4" t="inlineStr">
        <is>
          <t>Agreed signature fee amount</t>
        </is>
      </c>
      <c r="E13" s="6" t="n">
        <v>1600000</v>
      </c>
    </row>
    <row r="14">
      <c r="A14" s="4" t="inlineStr">
        <is>
          <t>GBP [Member] | License Agreement [Member]</t>
        </is>
      </c>
    </row>
    <row r="15">
      <c r="A15" s="3" t="inlineStr">
        <is>
          <t>Loss Contingencies [Line Items]</t>
        </is>
      </c>
    </row>
    <row r="16">
      <c r="A16" s="4" t="inlineStr">
        <is>
          <t>Agreed signature fee amount | £</t>
        </is>
      </c>
      <c r="F16" s="12" t="n">
        <v>1250000</v>
      </c>
      <c r="M16" s="12" t="n">
        <v>250000</v>
      </c>
      <c r="N16" s="12" t="n">
        <v>500000</v>
      </c>
      <c r="P16" s="12" t="n">
        <v>500000</v>
      </c>
    </row>
    <row r="17">
      <c r="A17" s="4" t="inlineStr">
        <is>
          <t>Clinical regulatory milestone | £</t>
        </is>
      </c>
      <c r="F17" s="5" t="n">
        <v>8000000</v>
      </c>
    </row>
    <row r="18">
      <c r="A18" s="4" t="inlineStr">
        <is>
          <t>Sales related milestones | £</t>
        </is>
      </c>
      <c r="F18" s="12" t="n">
        <v>22500000</v>
      </c>
    </row>
    <row r="19">
      <c r="A19" s="4" t="inlineStr">
        <is>
          <t>Cell Cure [Member]</t>
        </is>
      </c>
    </row>
    <row r="20">
      <c r="A20" s="3" t="inlineStr">
        <is>
          <t>Loss Contingencies [Line Items]</t>
        </is>
      </c>
    </row>
    <row r="21">
      <c r="A21" s="4" t="inlineStr">
        <is>
          <t>Rentable area | ft²</t>
        </is>
      </c>
      <c r="K21" s="5" t="n">
        <v>10054</v>
      </c>
      <c r="L21" s="5" t="n">
        <v>10054</v>
      </c>
    </row>
    <row r="22">
      <c r="A22" s="4" t="inlineStr">
        <is>
          <t>Land Subject to Ground Leases | m²</t>
        </is>
      </c>
      <c r="K22" s="5" t="n">
        <v>934</v>
      </c>
      <c r="L22" s="5" t="n">
        <v>934</v>
      </c>
    </row>
    <row r="23">
      <c r="A23" s="4" t="inlineStr">
        <is>
          <t>Lessee operating lease renewal term description</t>
        </is>
      </c>
      <c r="K23" s="4" t="inlineStr">
        <is>
          <t>five years</t>
        </is>
      </c>
      <c r="L23" s="4" t="inlineStr">
        <is>
          <t>five years</t>
        </is>
      </c>
    </row>
    <row r="24">
      <c r="A24" s="4" t="inlineStr">
        <is>
          <t>Base rent and construction allowance per month</t>
        </is>
      </c>
      <c r="K24" s="6" t="n">
        <v>26000</v>
      </c>
    </row>
    <row r="25">
      <c r="A25" s="4" t="inlineStr">
        <is>
          <t>Cell Cure [Member] | NIS [Member]</t>
        </is>
      </c>
    </row>
    <row r="26">
      <c r="A26" s="3" t="inlineStr">
        <is>
          <t>Loss Contingencies [Line Items]</t>
        </is>
      </c>
    </row>
    <row r="27">
      <c r="A27" s="4" t="inlineStr">
        <is>
          <t>Base rent and construction allowance per month | ₪</t>
        </is>
      </c>
      <c r="L27" s="13" t="n">
        <v>93827</v>
      </c>
    </row>
    <row r="28">
      <c r="A28" s="4" t="inlineStr">
        <is>
          <t>Office space in New York City [Member]</t>
        </is>
      </c>
    </row>
    <row r="29">
      <c r="A29" s="3" t="inlineStr">
        <is>
          <t>Loss Contingencies [Line Items]</t>
        </is>
      </c>
    </row>
    <row r="30">
      <c r="A30" s="4" t="inlineStr">
        <is>
          <t>Rentable area | ft²</t>
        </is>
      </c>
      <c r="W30" s="5" t="n">
        <v>900</v>
      </c>
      <c r="Y30" s="5" t="n">
        <v>900</v>
      </c>
    </row>
    <row r="31">
      <c r="A31" s="4" t="inlineStr">
        <is>
          <t>Base rent</t>
        </is>
      </c>
      <c r="W31" s="6" t="n">
        <v>5050</v>
      </c>
    </row>
    <row r="32">
      <c r="A32" s="4" t="inlineStr">
        <is>
          <t>Lease expiration description</t>
        </is>
      </c>
      <c r="W32" s="4" t="inlineStr">
        <is>
          <t>The lease was not in the scope of ASC 842 because it is a month-to-month lease.</t>
        </is>
      </c>
    </row>
    <row r="33">
      <c r="A33" s="4" t="inlineStr">
        <is>
          <t>Industrial Microbes, Inc [Member] | Alameda Sublease [Member]</t>
        </is>
      </c>
    </row>
    <row r="34">
      <c r="A34" s="3" t="inlineStr">
        <is>
          <t>Loss Contingencies [Line Items]</t>
        </is>
      </c>
    </row>
    <row r="35">
      <c r="A35" s="4" t="inlineStr">
        <is>
          <t>Base rent</t>
        </is>
      </c>
      <c r="AA35" s="6" t="n">
        <v>28000</v>
      </c>
    </row>
    <row r="36">
      <c r="A36" s="4" t="inlineStr">
        <is>
          <t>Base rent increase rate</t>
        </is>
      </c>
      <c r="AA36" s="4" t="inlineStr">
        <is>
          <t>3.00%</t>
        </is>
      </c>
    </row>
    <row r="37">
      <c r="A37" s="4" t="inlineStr">
        <is>
          <t>Land Subject to Ground Leases | ft²</t>
        </is>
      </c>
      <c r="AA37" s="5" t="n">
        <v>10000</v>
      </c>
    </row>
    <row r="38">
      <c r="A38" s="4" t="inlineStr">
        <is>
          <t>Orbit Biomedical Limited [Member] | Research and Option Agreement [Member]</t>
        </is>
      </c>
    </row>
    <row r="39">
      <c r="A39" s="3" t="inlineStr">
        <is>
          <t>Loss Contingencies [Line Items]</t>
        </is>
      </c>
    </row>
    <row r="40">
      <c r="A40" s="4" t="inlineStr">
        <is>
          <t>Access fees payable</t>
        </is>
      </c>
      <c r="H40" s="6" t="n">
        <v>2500000</v>
      </c>
    </row>
    <row r="41">
      <c r="A41" s="4" t="inlineStr">
        <is>
          <t>Access fees</t>
        </is>
      </c>
      <c r="R41" s="6" t="n">
        <v>1250000</v>
      </c>
      <c r="T41" s="6" t="n">
        <v>1250000</v>
      </c>
    </row>
    <row r="42">
      <c r="A42" s="4" t="inlineStr">
        <is>
          <t>Gyroscope Therapeutics Limited [Member] | Second Amendment [Member]</t>
        </is>
      </c>
    </row>
    <row r="43">
      <c r="A43" s="3" t="inlineStr">
        <is>
          <t>Loss Contingencies [Line Items]</t>
        </is>
      </c>
    </row>
    <row r="44">
      <c r="A44" s="4" t="inlineStr">
        <is>
          <t>Agreed signature fee amount</t>
        </is>
      </c>
      <c r="D44" s="6" t="n">
        <v>500000</v>
      </c>
    </row>
    <row r="45">
      <c r="A45" s="4" t="inlineStr">
        <is>
          <t>Extension fees</t>
        </is>
      </c>
      <c r="O45" s="6" t="n">
        <v>300000</v>
      </c>
    </row>
    <row r="46">
      <c r="A46" s="4" t="inlineStr">
        <is>
          <t>Gyroscope Therapeutics Limited [Member] | Third Amendment [Member]</t>
        </is>
      </c>
    </row>
    <row r="47">
      <c r="A47" s="3" t="inlineStr">
        <is>
          <t>Loss Contingencies [Line Items]</t>
        </is>
      </c>
    </row>
    <row r="48">
      <c r="A48" s="4" t="inlineStr">
        <is>
          <t>Agreed signature fee amount</t>
        </is>
      </c>
      <c r="B48" s="6" t="n">
        <v>500000</v>
      </c>
    </row>
    <row r="49">
      <c r="A49" s="4" t="inlineStr">
        <is>
          <t>Gyroscope Therapeutics Limited [Member] | Upon Signing [Member] | Second Amendment [Member]</t>
        </is>
      </c>
    </row>
    <row r="50">
      <c r="A50" s="3" t="inlineStr">
        <is>
          <t>Loss Contingencies [Line Items]</t>
        </is>
      </c>
    </row>
    <row r="51">
      <c r="A51" s="4" t="inlineStr">
        <is>
          <t>Extension fees</t>
        </is>
      </c>
      <c r="Q51" s="6" t="n">
        <v>200000</v>
      </c>
    </row>
    <row r="52">
      <c r="A52" s="4" t="inlineStr">
        <is>
          <t>Future Years [Member]</t>
        </is>
      </c>
    </row>
    <row r="53">
      <c r="A53" s="3" t="inlineStr">
        <is>
          <t>Loss Contingencies [Line Items]</t>
        </is>
      </c>
    </row>
    <row r="54">
      <c r="A54" s="4" t="inlineStr">
        <is>
          <t>Minimum annual maintenance fees</t>
        </is>
      </c>
      <c r="W54" s="6" t="n">
        <v>60000</v>
      </c>
    </row>
    <row r="55">
      <c r="A55" s="4" t="inlineStr">
        <is>
          <t>Carlsbad Lease [Member]</t>
        </is>
      </c>
    </row>
    <row r="56">
      <c r="A56" s="3" t="inlineStr">
        <is>
          <t>Loss Contingencies [Line Items]</t>
        </is>
      </c>
    </row>
    <row r="57">
      <c r="A57" s="4" t="inlineStr">
        <is>
          <t>Rentable area | ft²</t>
        </is>
      </c>
      <c r="S57" s="5" t="n">
        <v>8841</v>
      </c>
    </row>
    <row r="58">
      <c r="A58" s="4" t="inlineStr">
        <is>
          <t>Lease commencement date</t>
        </is>
      </c>
      <c r="S58" s="4" t="inlineStr">
        <is>
          <t>Aug. 1,
		2019</t>
        </is>
      </c>
    </row>
    <row r="59">
      <c r="A59" s="4" t="inlineStr">
        <is>
          <t>Lease expiration date</t>
        </is>
      </c>
      <c r="S59" s="4" t="inlineStr">
        <is>
          <t>Oct. 31,
		2022</t>
        </is>
      </c>
    </row>
    <row r="60">
      <c r="A60" s="4" t="inlineStr">
        <is>
          <t>Alameda Lease [Member]</t>
        </is>
      </c>
    </row>
    <row r="61">
      <c r="A61" s="3" t="inlineStr">
        <is>
          <t>Loss Contingencies [Line Items]</t>
        </is>
      </c>
    </row>
    <row r="62">
      <c r="A62" s="4" t="inlineStr">
        <is>
          <t>Base rent</t>
        </is>
      </c>
      <c r="Z62" s="6" t="n">
        <v>23959</v>
      </c>
      <c r="AB62" s="6" t="n">
        <v>72676</v>
      </c>
    </row>
    <row r="63">
      <c r="A63" s="4" t="inlineStr">
        <is>
          <t>Base rent increase rate</t>
        </is>
      </c>
      <c r="Z63" s="4" t="inlineStr">
        <is>
          <t>3.00%</t>
        </is>
      </c>
      <c r="AB63" s="4" t="inlineStr">
        <is>
          <t>3.00%</t>
        </is>
      </c>
    </row>
    <row r="64">
      <c r="A64" s="4" t="inlineStr">
        <is>
          <t>Security Deposit</t>
        </is>
      </c>
      <c r="Z64" s="6" t="n">
        <v>17850</v>
      </c>
      <c r="AB64" s="6" t="n">
        <v>424000</v>
      </c>
    </row>
    <row r="65">
      <c r="A65" s="4" t="inlineStr">
        <is>
          <t>Number of buildings for lease</t>
        </is>
      </c>
      <c r="U65" s="4" t="inlineStr">
        <is>
          <t>two
buildings</t>
        </is>
      </c>
    </row>
    <row r="66">
      <c r="A66" s="4" t="inlineStr">
        <is>
          <t>Security deposit reduction in value</t>
        </is>
      </c>
      <c r="AC66" s="6" t="n">
        <v>78000</v>
      </c>
    </row>
    <row r="67">
      <c r="A67" s="4" t="inlineStr">
        <is>
          <t>Termination fees</t>
        </is>
      </c>
      <c r="C67" s="6" t="n">
        <v>130000</v>
      </c>
    </row>
    <row r="68">
      <c r="A68" s="4" t="inlineStr">
        <is>
          <t>Alameda Lease [Member] | First Twenty-Four Months [Member]</t>
        </is>
      </c>
    </row>
    <row r="69">
      <c r="A69" s="3" t="inlineStr">
        <is>
          <t>Loss Contingencies [Line Items]</t>
        </is>
      </c>
    </row>
    <row r="70">
      <c r="A70" s="4" t="inlineStr">
        <is>
          <t>Rentable area | ft²</t>
        </is>
      </c>
      <c r="Z70" s="5" t="n">
        <v>7000</v>
      </c>
    </row>
    <row r="71">
      <c r="A71" s="4" t="inlineStr">
        <is>
          <t>Thousand Ten Atlantic Premises [Member]</t>
        </is>
      </c>
    </row>
    <row r="72">
      <c r="A72" s="3" t="inlineStr">
        <is>
          <t>Loss Contingencies [Line Items]</t>
        </is>
      </c>
    </row>
    <row r="73">
      <c r="A73" s="4" t="inlineStr">
        <is>
          <t>Rentable area | ft²</t>
        </is>
      </c>
      <c r="C73" s="5" t="n">
        <v>2432</v>
      </c>
      <c r="U73" s="5" t="n">
        <v>22303</v>
      </c>
    </row>
    <row r="74">
      <c r="A74" s="4" t="inlineStr">
        <is>
          <t>Lease commencement date</t>
        </is>
      </c>
      <c r="C74" s="4" t="inlineStr">
        <is>
          <t>Oct. 1,
		2020</t>
        </is>
      </c>
    </row>
    <row r="75">
      <c r="A75" s="4" t="inlineStr">
        <is>
          <t>Lease expiration date</t>
        </is>
      </c>
      <c r="C75" s="4" t="inlineStr">
        <is>
          <t>Jan. 31,
		2023</t>
        </is>
      </c>
    </row>
    <row r="76">
      <c r="A76" s="4" t="inlineStr">
        <is>
          <t>Thousand Twenty Atlantic Premises [Member]</t>
        </is>
      </c>
    </row>
    <row r="77">
      <c r="A77" s="3" t="inlineStr">
        <is>
          <t>Loss Contingencies [Line Items]</t>
        </is>
      </c>
    </row>
    <row r="78">
      <c r="A78" s="4" t="inlineStr">
        <is>
          <t>Rentable area | ft²</t>
        </is>
      </c>
      <c r="U78" s="5" t="n">
        <v>8492</v>
      </c>
    </row>
    <row r="79">
      <c r="A79" s="4" t="inlineStr">
        <is>
          <t>Industrial Microbes Sublease [Member]</t>
        </is>
      </c>
    </row>
    <row r="80">
      <c r="A80" s="3" t="inlineStr">
        <is>
          <t>Loss Contingencies [Line Items]</t>
        </is>
      </c>
    </row>
    <row r="81">
      <c r="A81" s="4" t="inlineStr">
        <is>
          <t>Security Deposit</t>
        </is>
      </c>
      <c r="C81" s="6" t="n">
        <v>56000</v>
      </c>
    </row>
    <row r="82">
      <c r="A82" s="4" t="inlineStr">
        <is>
          <t>Termination fees</t>
        </is>
      </c>
      <c r="C82" s="5" t="n">
        <v>30000</v>
      </c>
    </row>
    <row r="83">
      <c r="A83" s="4" t="inlineStr">
        <is>
          <t>Rental Income, Nonoperating</t>
        </is>
      </c>
      <c r="V83" s="6" t="n">
        <v>119000</v>
      </c>
    </row>
    <row r="84">
      <c r="A84" s="4" t="inlineStr">
        <is>
          <t>Alameda Leases [Member]</t>
        </is>
      </c>
    </row>
    <row r="85">
      <c r="A85" s="3" t="inlineStr">
        <is>
          <t>Loss Contingencies [Line Items]</t>
        </is>
      </c>
    </row>
    <row r="86">
      <c r="A86" s="4" t="inlineStr">
        <is>
          <t>Base rent</t>
        </is>
      </c>
      <c r="C86" s="6" t="n">
        <v>14592</v>
      </c>
    </row>
    <row r="87">
      <c r="A87" s="4" t="inlineStr">
        <is>
          <t>Base rent increase rate</t>
        </is>
      </c>
      <c r="C87" s="4" t="inlineStr">
        <is>
          <t>3.00%</t>
        </is>
      </c>
    </row>
    <row r="88">
      <c r="A88" s="4" t="inlineStr">
        <is>
          <t>Security Deposit</t>
        </is>
      </c>
      <c r="C88" s="6" t="n">
        <v>16000</v>
      </c>
    </row>
    <row r="89">
      <c r="A89" s="4" t="inlineStr">
        <is>
          <t>Reduction of contractual obligations</t>
        </is>
      </c>
      <c r="C89" s="6" t="n">
        <v>780000</v>
      </c>
    </row>
    <row r="90">
      <c r="A90" s="4" t="inlineStr">
        <is>
          <t>Office and Laboratory Space, Jerusalem, Israel [Member]</t>
        </is>
      </c>
    </row>
    <row r="91">
      <c r="A91" s="3" t="inlineStr">
        <is>
          <t>Loss Contingencies [Line Items]</t>
        </is>
      </c>
    </row>
    <row r="92">
      <c r="A92" s="4" t="inlineStr">
        <is>
          <t>Allowance for Funds Used During Construction, Capitalized Interest</t>
        </is>
      </c>
      <c r="I92" s="6" t="n">
        <v>1100000</v>
      </c>
    </row>
    <row r="93">
      <c r="A93" s="4" t="inlineStr">
        <is>
          <t>Office and Laboratory Space, Jerusalem, Israel [Member] | NIS [Member]</t>
        </is>
      </c>
    </row>
    <row r="94">
      <c r="A94" s="3" t="inlineStr">
        <is>
          <t>Loss Contingencies [Line Items]</t>
        </is>
      </c>
    </row>
    <row r="95">
      <c r="A95" s="4" t="inlineStr">
        <is>
          <t>Base rent | ₪</t>
        </is>
      </c>
      <c r="Y95" s="13" t="n">
        <v>39776</v>
      </c>
    </row>
    <row r="96">
      <c r="A96" s="4" t="inlineStr">
        <is>
          <t>Allowance for Funds Used During Construction, Capitalized Interest | ₪</t>
        </is>
      </c>
      <c r="J96" s="13" t="n">
        <v>4000000</v>
      </c>
    </row>
    <row r="97">
      <c r="A97" s="4" t="inlineStr">
        <is>
          <t>Office and Laboratory Space, Jerusalem, Israel [Member] | December 31, 2018 Exchange Rate [Member]</t>
        </is>
      </c>
    </row>
    <row r="98">
      <c r="A98" s="3" t="inlineStr">
        <is>
          <t>Loss Contingencies [Line Items]</t>
        </is>
      </c>
    </row>
    <row r="99">
      <c r="A99" s="4" t="inlineStr">
        <is>
          <t>Base rent</t>
        </is>
      </c>
      <c r="W99" s="6" t="n">
        <v>12200</v>
      </c>
    </row>
    <row r="100">
      <c r="A100" s="4" t="inlineStr">
        <is>
          <t>Office and Laboratory Space, Jerusalem, Israel [Member] | Cell Cure [Member]</t>
        </is>
      </c>
    </row>
    <row r="101">
      <c r="A101" s="3" t="inlineStr">
        <is>
          <t>Loss Contingencies [Line Items]</t>
        </is>
      </c>
    </row>
    <row r="102">
      <c r="A102" s="4" t="inlineStr">
        <is>
          <t>Rentable area | ft²</t>
        </is>
      </c>
      <c r="W102" s="5" t="n">
        <v>7842</v>
      </c>
      <c r="Y102" s="5" t="n">
        <v>7842</v>
      </c>
    </row>
    <row r="103">
      <c r="A103" s="4" t="inlineStr">
        <is>
          <t>Lease expiration date</t>
        </is>
      </c>
      <c r="K103" s="4" t="inlineStr">
        <is>
          <t>Dec. 31,
		2025</t>
        </is>
      </c>
      <c r="L103" s="4" t="inlineStr">
        <is>
          <t>Dec. 31,
		2025</t>
        </is>
      </c>
      <c r="W103" s="4" t="inlineStr">
        <is>
          <t>Dec. 31,
		2025</t>
        </is>
      </c>
    </row>
    <row r="104">
      <c r="A104" s="4" t="inlineStr">
        <is>
          <t>Land Subject to Ground Leases | m²</t>
        </is>
      </c>
      <c r="W104" s="10" t="n">
        <v>728.5</v>
      </c>
      <c r="Y104" s="10" t="n">
        <v>728.5</v>
      </c>
    </row>
    <row r="105">
      <c r="A105" s="4" t="inlineStr">
        <is>
          <t>Lessee operating lease renewal term description</t>
        </is>
      </c>
      <c r="W105" s="4" t="inlineStr">
        <is>
          <t>five years</t>
        </is>
      </c>
    </row>
    <row r="106">
      <c r="A106" s="4" t="inlineStr">
        <is>
          <t>January 2018 Lease [Member]</t>
        </is>
      </c>
    </row>
    <row r="107">
      <c r="A107" s="3" t="inlineStr">
        <is>
          <t>Loss Contingencies [Line Items]</t>
        </is>
      </c>
    </row>
    <row r="108">
      <c r="A108" s="4" t="inlineStr">
        <is>
          <t>Deposit Assets</t>
        </is>
      </c>
      <c r="AD108" s="6" t="n">
        <v>4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verview</t>
        </is>
      </c>
      <c r="B4" s="4" t="inlineStr">
        <is>
          <t xml:space="preserve">1.
Organization and Business Overview Lineage
Cell Therapeutics, Inc. (“Lineage,” “we,” “us,” or “our”) is a clinical-stage biotechnology
company developing novel cell therapies for unmet medical needs. Our focus is to develop therapies for degenerative retinal diseases,
neurological conditions associated with demyelination, and that aid the body in detecting and combating cancer. Specifically, Lineage
is testing therapies to treat dry age-related macular degeneration, spinal cord injuries, and non-small cell lung cancer. Our programs
are based on our proprietary cell-based technology platform and associated development and manufacturing capabilities. From this platform,
we develop and manufacture specialized, terminally or functionally differentiated human cells from established and well-characterized
pluripotent cell lines. These differentiated cells are transplanted into a patient either to replace or support cells that are dysfunctional
or absent due to degenerative disease or traumatic injury, or are administered as a means of helping the body mount a more robust and
effective immune response to cancer. We
have three
● OpRegen ®
● OPC1
● VAC2 In
addition to seeking to create value for shareholders by developing product candidates and other technologies through our clinical development
programs, we also seek to create value from our technologies through partnering and strategic transactions. We founded two companies
that later became publicly traded companies: OncoCyte Corporation (“OncoCyte”) and AgeX Therapeutics, Inc. (“AgeX”).
We continue to hold common stock in OncoCyte as of September 30, 2021. Though
our principal focus is on advancing our three cell therapy programs currently in clinical development, we may seek to create additional
value by initiating new programs using existing protocols or new protocols and cell lines, or through corporate transactions, as we have
in the past. Asterias
Merger On
November 7, 2018, Lineage, Asterias Biotherapeutics, Inc. (“Asterias”) and Patrick Merger Sub, Inc., a wholly owned subsidiary
of Lineage, entered into an Agreement and Plan of Merger (the “Merger Agreement”) whereby Lineage agreed to acquire all of
the outstanding common stock of Asterias in a stock-for-stock transaction (the “Asterias Merger”). On
March 7, 2019, the shareholders of each of Lineage and Asterias approved the Merger Agreement. Prior to the Asterias Merger, Lineage
owned approximately 38% On
March 8, 2019, the Asterias Merger closed with Asterias surviving as a wholly owned subsidiary of Lineage. The former stockholders of
Asterias (other than Lineage) received 0.71 24,695,898 58,085 32.4 52.6 The
Asterias Merger was accounted for using the acquisition method of accounting in accordance with Accounting Standards Codification (“ASC”)
Topic 805, Business Combin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t>
        </is>
      </c>
      <c r="B1" s="2" t="inlineStr">
        <is>
          <t>9 Months Ended</t>
        </is>
      </c>
    </row>
    <row r="2">
      <c r="B2" s="2" t="inlineStr">
        <is>
          <t>Sep. 30, 2021</t>
        </is>
      </c>
    </row>
    <row r="3">
      <c r="A3" s="3" t="inlineStr">
        <is>
          <t>Accounting Policies [Abstract]</t>
        </is>
      </c>
    </row>
    <row r="4">
      <c r="A4" s="4" t="inlineStr">
        <is>
          <t>Basis of Presentation, Liquidity and Summary of Significant Accounting Policies</t>
        </is>
      </c>
      <c r="B4" s="4" t="inlineStr">
        <is>
          <t xml:space="preserve">2.
Basis of Presentation, Liquidity and Summary of Significant Accounting Policies The
unaudited condensed consolidated interim financial statements presented herein, and discussed below, have been prepared in accordance
with generally accepted accounting principles in the United States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20 was derived from the audited consolidated financial statements at that date. These condensed consolidated
interim financial statements should be read in conjunction with the audited consolidated financial statements and notes thereto included
in Lineage’s Annual Report on Form 10-K for the year ended December 31, 2020, as filed with the Securities and Exchange Commission
(the “Commission”) on March 11, 2021. The
accompanying condensed consolidated interim financial statements, in the opinion of management, include all adjustments, consisting only
of normal recurring adjustments, necessary for a fair presentation of Lineage’s financial condition and results of operations.
The condensed consolidated results of operations are not necessarily indicative of the results to be expected for any other interim period
or for any year. Principles
of consolidation Lineage’s
condensed consolidated interim financial statements include the accounts of its subsidiaries. All material intercompany accounts and
transactions have been eliminated in consolidation. The following table reflects Lineage’s ownership, directly or through one or
more subsidiaries, of the outstanding shares of its operating subsidiaries as of September 30, 2021. Schedule of Lineage's Ownership of Outstanding Shares of its Subsidiaries
Subsidiary Field of Business Lineage Ownership Country
Asterias BioTherapeutics, Inc. Cell therapy clinical development programs in spinal cord injury and oncology 100 % USA
Cell Cure Neurosciences Ltd. (“Cell Cure”) Development and manufacturing of Lineage’s cell replacement platform technology 99 %(1) Israel
ES Cell International Pte. Ltd. (“ESI”) Stem cell products for research, including clinical grade cell lines produced under cGMP 100 % Singapore
OrthoCyte Corporation (“OrthoCyte”) Developing bone grafting products for orthopedic diseases and injuries 99.8 % USA
(1) Includes
shares owned by Lineage and ESI. As
of September 30, 2021,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solidated balance sheets. Liquidity Lineage
has incurred significant operating losses and in recent years has funded its operations primarily through sale of common stock of AgeX
and OncoCyte, both former subsidiaries, sale of common stock of Hadasit Bio-Holdings Ltd (“HBL”), receipt of research grants,
royalties from product sales, license revenues, sales of research products and issuance of equity securities. On
May 1, 2020, Lineage entered into a Controlled Equity Offering SM 25.0 25.0 50.0 13,859,776 2.39 33.1 1,048,959 2.62 2.7 14,908,735 2.41 35.9 As
of September 30, 2021, Lineage had an accumulated deficit of approximately $ 308.1 59.6 119.6 65.1 Lineage’s
projected cash flows are subject to various risks and uncertainties, and the unavailability or inadequacy of financing to meet future
capital needs could force Lineage to modify, curtail, delay, or suspend some or all aspects of its planned operations. Lineage’s
determination as to when it will seek new financing and the amount of financing that it will need will be based on Lineage’s evaluation
of the progress it makes in its research and development programs, any changes to the scope and focus of those programs, any changes
in grant funding for certain of those programs, and projection of future costs, revenues, and rates of expenditure. Lineage’s ability
to raise additional funds may be adversely impacted by deteriorating global economic conditions and the disruptions to and volatility
in the credit and financial markets in the United States and worldwide resulting from the ongoing COVID-19 pandemic. Lineage may be required
to delay, postpone, or cancel clinical trials or limit the number of clinical trial sites, unless it is able to obtain adequate financing.
Lineage cannot assure that adequate financing will be available on favorable terms, if at all. Sales of additional equity securities
by Lineage or its subsidiaries and affiliates could result in the dilution of the interests of current shareholders. Marketable
Equity Securities Lineage
accounts for the shares it holds in OncoCyte, and HBL as marketable equity securities in accordance with ASC 320-10-25, Investments
– Debt and Equity Securities Financial Instruments–Overall:
Recognition and Measurement of Financial Assets and Financial Liabilities OncoCyte
shares have readily determinable fair values quoted on the NYSE American under trading symbol “OCX”. The HBL shares have
a readily determinable fair value quoted on the Tel Aviv Stock Exchange (“TASE”) under the trading symbol “HDST”
where share prices are denominated in New Israeli Shekels (NIS). Revenue
Recognition Lineage
recognizes revenue in accordance with Financial Accounting Standards Board (“FASB”) ASU 2014-09, Revenues from Contracts
with Customers (Topic 606) In
applying the provisions of ASU 2014-09, Lineage has determined that government grants are out of the scope of ASU 2014-09 because the
government entities do not meet the definition of a “customer,” as defined by ASU 2014-09, as there is not considered to
be a transfer of control of goods or services to the government entities funding the grant. In the absence of applicable guidance under
U.S. GAAP, the Company’s policy is to recognize grant revenue when the related costs are incurred and the right to payment is realized.
Costs incurred are recorded in research and development and general and administrative expenses on the accompanying statements of operations
(see Note 15). Deferred
grant revenues currently represent grant funds received from the Israel Innovation Authority (“IIA”) for the development
of Cell Cure’s OpRegen and our bio retina program, for which the allowable expenses have not yet been incurred as of the latest
balance sheet date reported. As of September 30, 2021, deferred grant revenue was $ 82,200 Royalties
from product sales and license fees: For agreements that include sales-based royalties, including commercial milestone payments based
on the level of sales, and the license is deemed to be the predominant item to which the royalties relate, Lineage recognizes revenue
at the later of (i) when the related sales occur, or (ii) when the performance obligation to which some or all of the royalty has been
allocated has been satisfied (or partially satisfied). Lineage
estimates and recognizes royalty revenues based on all available information, including estimates provided by the customer or licensee
from which Lineage obtains such estimates directly for each reporting period. Actual revenues ultimately received may differ from those
estimates recorded and are adjusted in the period when information to actuals is available to Lineage. For the three and nine months
ended September 30, 2021, Lineage recorded additional royalty revenues of approximately $ 1.8 1.8 Collaboration
Agreements On
April 16, 2021, Lineage entered a worldwide license and development collaboration agreement with Immunomic Therapeutics, Inc. (“ITI”).
Lineage is the sole and exclusive owner of the rights to the VAC platform and has licensed to ITI patents and materials for the development
and commercialization of a novel cancer immunotherapy agent derived from this platform utilizing an antigen provided by ITI, for the
treatment of glioblastoma multiforme. Under the terms of this agreement, Lineage is entitled to upfront licensing fees totaling $ 2.0 67.0 10% We
review collaborative agreements to determine if the accounting treatment falls under Accounting Standards Codification, Topic 606 ,
Revenue from Contracts with Customers , Topic 808, Collaborative
Arrangements The
terms of our collaborative agreements typically include one or more of the following: (i) upfront fees; (ii) milestone payments related
to achievement of development or commercial goals; (iii) royalties on net sales of licensed products; and (iv) reimbursement of cost-sharing
of research and development (“R&amp;D”) expenses. Each of these payments eventually result in collaboration revenues. When
a portion of non-refundable upfront fees or other payments received are allocated to continuing performance obligations under the terms
of a collaborative arrangement, they are recorded as deferred revenue and recognized as collaboration revenue when (or as) the underlying
performance obligation is satisfied. As
part of the accounting treatment for these arrangements, we must develop estimates and assumptions that require judgement to determine
the underlying stand-alone selling price for each performance obligation which determines how the transaction price is allocated among
the performance obligations. The following items are estimated in the calculation of the stand-alone selling price: forecasted revenues
and development costs, development timelines, discount rates and probabilities of technical and regulatory success. We evaluate each
performance obligation to determine if they can be satisfied at a point in time or over time, and we measure the services delivered to
our collaboration partners each reporting period, which is based on the progress of the related program. If necessary, we adjust the
measure of performance and related revenue recognition. Any such adjustments are recorded on a cumulative catch-up basis which would
affect revenue and net income (loss) in the period of adjustment. In addition, variable consideration (e.g., milestone payments) must
be evaluated to determine if it is constrained and, therefore, excluded from the transaction price. Upfront
Fees: Milestone
Payments: Royalties:
Reimbursement,
cost-sharing payments: As
of September 30, 2021 we had $ 856,000 293,000 506,000 Basic
and diluted net loss per share attributable to common shareholders Basic
earnings per share is calculated by dividing net income or loss attributable to Lineage common shareholders by the weighted average number
of common shares outstanding, net of unvested restricted stock or restricted stock unit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and warrants, using the treasury-stock method, convertible preferred stock, if any, using the if-converted
method, and treasury stock held by subsidiaries, if any. For
the three and nine months ended September 30, 2021 and 2020, respectively, Lineage reported a net loss attributable to common shareholders,
and therefore, all potentially dilutive common shares were considered antidilutive for those periods. The
following common share equivalents were excluded from the computation of diluted net loss per common share for the periods presented
because including them would have been antidilutive (in thousands): Schedule of Antidilutive Securities Excluded from Computation of Earnings Per Share
Nine Months Ended
September 30, (unaudited)
2021 2020
Stock options 17,207 16,560
Lineage Warrants (1) - 1,090
Restricted stock units 46 108
(1) Although
the Lineage Warrants (as defined below) are classified as liabilities, the Lineage Warrants are considered for dilutive earnings
per share calculations in accordance with ASC 260, Earnings Per Share, and determined to be antidilutive for the period presented. Restricted
Cash In
accordance with ASU 2016-18,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Schedule of Reconciliation of Cash, Cash Equivalents, and Restricted Cash
September 30, 2021 December 31, 2020
(unaudited)
Cash and cash equivalents $ 60,809 $ 32,585
Restricted cash included in deposits and other long-term assets (see Note 15) 519 520
Restricted cash included in prepaid expenses and other current assets (see Note 15) - 78
Total cash, cash equivalents, and restricted cash as shown in the condensed consolidated statements of cash flows $ 61,328 $ 33,183 Recently
Adopted Accounting Pronouncements In
August 2018, the FASB issued ASU 2018-13, Fair Value Measurement (Topic 820): Disclosure Framework – Changes to the Disclosure
Requirements for Fair Value Measurement In
December 2019, the FASB issued ASU 2019-12, Simplifying the Accounting for Income Taxes Recently
Issued Accounting Pronouncements Not Yet Adopted The
recently issued accounting pronouncements applicable to Lineage that are not yet effective should be read in conjunction with the recently
issued accounting pronouncements, as applicable and disclosed in Lineage’s Annual Report on Form 10-K for the year ended December
31, 2020, as filed with the Commission on March 11, 2021.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3.
Revenue Our
disaggregated revenues were as follows (in thousands): Disaggregation
of Revenue
Three Months Ended September 30, Nine Months Ended September 30,
2021 2020 2021 2020
Royalties $ 1,909 $ 342 $ 2,430 $ 607
Grant revenues
Israel Innovation Authority (“IIA”) $ 68 $ 216 $ 237 $ 477
National Institutes of Health (“NIH”) - 13 - 387
Total grant revenues 68 229 237 864
Revenues under collaborative agreements
Upfront license fees 36 - 72 -
Event-based development milestones 72 - 72 -
Reimbursements, cost-sharing payments 185 - 362 -
Total revenues under collaborative agreements 293 - 506 -
Total revenue $ 2,270 $ 571 $ 3,173 $ 1,471 During
the three months ended September 30, 2021 we recognized $ 2.3 no During
the nine months ended September 30, 2021 we recognized $ 3.2 0.5 0.1 Accounts
receivable and other receivable, net, and deferred revenues (contract liabilities) from contracts with customers, including collaboration
partners, consisted of the following: Schedule
of Contract with Customer Contract Liability and Receivable
September 30, 2021 December 31, 2020
(unaudited)
Accounts receivable and other receivable, net (1) $ 2,122 $ 242
Deferred revenues (1) 893 -
(1) Excludes
government grants as Lineage has determined government grants are outside the scope of ASU
2014-09 - Revenue from Contracts with Customers (Topic 606). As
of September 30, 2021, the amounts in the transaction price of our contracts with customers, including collaboration partners, and allocated
good and services not yet provided were $ 3.0 2.1 0.9 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5:53Z</dcterms:created>
  <dcterms:modified xmlns:dcterms="http://purl.org/dc/terms/" xmlns:xsi="http://www.w3.org/2001/XMLSchema-instance" xsi:type="dcterms:W3CDTF">2021-11-10T21:15:53Z</dcterms:modified>
</cp:coreProperties>
</file>